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llowance for Loan Losses and C" sheetId="10" r:id="rId10"/>
    <s:sheet name="Property and Equipment" sheetId="11" r:id="rId11"/>
    <s:sheet name="Intangible Assets" sheetId="12" r:id="rId12"/>
    <s:sheet name="Goodwill" sheetId="13" r:id="rId13"/>
    <s:sheet name="Notes Payable" sheetId="14" r:id="rId14"/>
    <s:sheet name="Insurance Commissions and Other" sheetId="15" r:id="rId15"/>
    <s:sheet name="Non-filing Insurance" sheetId="16" r:id="rId16"/>
    <s:sheet name="Leases" sheetId="17" r:id="rId17"/>
    <s:sheet name="Income Taxes" sheetId="18" r:id="rId18"/>
    <s:sheet name="Earnings Per Share" sheetId="19" r:id="rId19"/>
    <s:sheet name="Benefit Plans" sheetId="20" r:id="rId20"/>
    <s:sheet name="Acquisitions" sheetId="21" r:id="rId21"/>
    <s:sheet name="Fair Value" sheetId="22" r:id="rId22"/>
    <s:sheet name="Quarterly Information (Unaudite" sheetId="23" r:id="rId23"/>
    <s:sheet name="Litigation" sheetId="24" r:id="rId24"/>
    <s:sheet name="Summary of Significant Accoun25" sheetId="25" r:id="rId25"/>
    <s:sheet name="Allowance for Loan Losses and26" sheetId="26" r:id="rId26"/>
    <s:sheet name="Property and Equipment (Tables)" sheetId="27" r:id="rId27"/>
    <s:sheet name="Intangible Assets (Tables)" sheetId="28" r:id="rId28"/>
    <s:sheet name="Goodwill (Tables)" sheetId="29" r:id="rId29"/>
    <s:sheet name="Notes Payable (Tables)" sheetId="30" r:id="rId30"/>
    <s:sheet name="Insurance Commissions and Oth31" sheetId="31" r:id="rId31"/>
    <s:sheet name="Non-filing Insurance (Tables)" sheetId="32" r:id="rId32"/>
    <s:sheet name="Leases (Tables)" sheetId="33" r:id="rId33"/>
    <s:sheet name="Income Taxes (Tables)" sheetId="34" r:id="rId34"/>
    <s:sheet name="Earnings Per Share (Tables)" sheetId="35" r:id="rId35"/>
    <s:sheet name="Benefit Plans (Tables)" sheetId="36" r:id="rId36"/>
    <s:sheet name="Acquisitions (Tables)" sheetId="37" r:id="rId37"/>
    <s:sheet name="Fair Value (Tables)" sheetId="38" r:id="rId38"/>
    <s:sheet name="Quarterly Information (Unaud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llowance for Loan Losses and44" sheetId="44" r:id="rId44"/>
    <s:sheet name="Allowance for Loan Losses and45" sheetId="45" r:id="rId45"/>
    <s:sheet name="Allowance for Loan Losses and46" sheetId="46" r:id="rId46"/>
    <s:sheet name="Property and Equipment (Details" sheetId="47" r:id="rId47"/>
    <s:sheet name="Intangible Assets (Details)" sheetId="48" r:id="rId48"/>
    <s:sheet name="Goodwill (Details)" sheetId="49" r:id="rId49"/>
    <s:sheet name="Notes Payable (Details)" sheetId="50" r:id="rId50"/>
    <s:sheet name="Insurance Commissions and Oth51" sheetId="51" r:id="rId51"/>
    <s:sheet name="Non-filing Insurance (Details)" sheetId="52" r:id="rId52"/>
    <s:sheet name="Leases (Details)" sheetId="53" r:id="rId53"/>
    <s:sheet name="Income Taxes (Details)" sheetId="54" r:id="rId54"/>
    <s:sheet name="Income Taxes (Details 1)" sheetId="55" r:id="rId55"/>
    <s:sheet name="Earnings Per Share (Details)" sheetId="56" r:id="rId56"/>
    <s:sheet name="Earnings Per Share Earnings per" sheetId="57" r:id="rId57"/>
    <s:sheet name="Benefit Plans (Details)" sheetId="58" r:id="rId58"/>
    <s:sheet name="Benefit Plans- Stock Grant Fair" sheetId="59" r:id="rId59"/>
    <s:sheet name="Acquisitions (Details)" sheetId="60" r:id="rId60"/>
    <s:sheet name="Fair Value (Details)" sheetId="61" r:id="rId61"/>
    <s:sheet name="Quarterly Information (Unaudi62" sheetId="62" r:id="rId62"/>
  </s:sheets>
  <s:definedNames/>
  <s:calcPr calcId="124519" calcMode="auto" fullCalcOnLoad="1"/>
</s:workbook>
</file>

<file path=xl/sharedStrings.xml><?xml version="1.0" encoding="utf-8"?>
<sst xmlns="http://schemas.openxmlformats.org/spreadsheetml/2006/main" uniqueCount="741">
  <si>
    <t>Document and Entity Information - USD ($)</t>
  </si>
  <si>
    <t>12 Months Ended</t>
  </si>
  <si>
    <t>Mar. 31, 2016</t>
  </si>
  <si>
    <t>Sep. 30, 2016</t>
  </si>
  <si>
    <t>May. 31, 2016</t>
  </si>
  <si>
    <t>Document and Entity Information [Abstract]</t>
  </si>
  <si>
    <t>Entity Registrant Name</t>
  </si>
  <si>
    <t>WORLD ACCEPTANCE CORP</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6</t>
  </si>
  <si>
    <t>CONSOLIDATED BALANCE SHEETS - USD ($)</t>
  </si>
  <si>
    <t>Mar. 31, 2015</t>
  </si>
  <si>
    <t>ASSETS</t>
  </si>
  <si>
    <t>Cash and cash equivalents</t>
  </si>
  <si>
    <t>Gross loans receivable</t>
  </si>
  <si>
    <t>Less:</t>
  </si>
  <si>
    <t>Loans and Leases Receivable, Deferred Income</t>
  </si>
  <si>
    <t>Allowance for loan losses</t>
  </si>
  <si>
    <t>Loans receivable, net</t>
  </si>
  <si>
    <t>Property and equipment, net</t>
  </si>
  <si>
    <t>Deferred income taxes</t>
  </si>
  <si>
    <t>Other assets, net</t>
  </si>
  <si>
    <t>Goodwill</t>
  </si>
  <si>
    <t>Intangible assets, net</t>
  </si>
  <si>
    <t>Total assets</t>
  </si>
  <si>
    <t>Liabilities:</t>
  </si>
  <si>
    <t>Senior notes payable</t>
  </si>
  <si>
    <t>Income taxes payable</t>
  </si>
  <si>
    <t>Accounts payable and accrued expenses</t>
  </si>
  <si>
    <t>Total liabilities</t>
  </si>
  <si>
    <t>Shareholders' equity:</t>
  </si>
  <si>
    <t>Preferred stock, no par value Authorized 5,000,000, no shares issued or outstanding</t>
  </si>
  <si>
    <t>Common stock, no par value Authorized 95,000,000 shares; issued and outstanding 12,171,075 and 13,898,265 shares at March 31, 2013 and March 31, 2012, respectively</t>
  </si>
  <si>
    <t>Additional paid-in capital</t>
  </si>
  <si>
    <t>Retained earnings</t>
  </si>
  <si>
    <t>Accumulated other comprehensive (loss)/income</t>
  </si>
  <si>
    <t>Total shareholders' equity</t>
  </si>
  <si>
    <t>Commitments and contingencies</t>
  </si>
  <si>
    <t xml:space="preserve"> </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Mar. 31, 2014</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 USD ($)</t>
  </si>
  <si>
    <t>Net Income (Loss) Attributable to Parent</t>
  </si>
  <si>
    <t>Foreign currency translation adjustments</t>
  </si>
  <si>
    <t>Comprehensive income</t>
  </si>
  <si>
    <t>CONSOLIDATED STATEMENTS OF SHAREHOLDERS' EQUITY - USD ($)</t>
  </si>
  <si>
    <t>Total</t>
  </si>
  <si>
    <t>Additional Paid-in Capital [Member]</t>
  </si>
  <si>
    <t>Retained Earnings [Member]</t>
  </si>
  <si>
    <t>Accumulated Other Comprehensive Income (Loss), net [Member]</t>
  </si>
  <si>
    <t>Balances at Mar. 31, 2013</t>
  </si>
  <si>
    <t>Increase (Decrease) in Shareholders' Equity [Roll Forward]</t>
  </si>
  <si>
    <t>Proceeds from exercise of stock options, including tax benefits</t>
  </si>
  <si>
    <t>Common stock repurchases</t>
  </si>
  <si>
    <t>Issuance of restricted common stock under stock option plan</t>
  </si>
  <si>
    <t>Stock option expense</t>
  </si>
  <si>
    <t>Other comprehensive income</t>
  </si>
  <si>
    <t>Balances at Mar. 31, 2014</t>
  </si>
  <si>
    <t>Balances at Mar. 31, 2015</t>
  </si>
  <si>
    <t>Balances at Mar. 31, 2016</t>
  </si>
  <si>
    <t>CONSOLIDATED STATEMENTS OF SHAREHOLDERS' EQUITY (Parenthetical) - USD ($)</t>
  </si>
  <si>
    <t>Proceeds from exercise of stock options (in shares)</t>
  </si>
  <si>
    <t>Proceeds from exercise of stock options, tax benefits</t>
  </si>
  <si>
    <t>Common stock repurchases (in shares)</t>
  </si>
  <si>
    <t>Issuance of restricted common stock under stock option plan (in shares)</t>
  </si>
  <si>
    <t>CONSOLIDATED STATEMENTS OF CASH FLOWS - USD ($)</t>
  </si>
  <si>
    <t>Cash flow from operating activitie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Gain (Loss) on Sales of Consumer Loans</t>
  </si>
  <si>
    <t>Change in accounts:</t>
  </si>
  <si>
    <t>Net cash provided by operating activities</t>
  </si>
  <si>
    <t>Cash flows from investing activities:</t>
  </si>
  <si>
    <t>Increase in loans receivable, net</t>
  </si>
  <si>
    <t>Net assets acquired from office acquisitions, primarily loans</t>
  </si>
  <si>
    <t>Increase in intangible assets from acquisitions</t>
  </si>
  <si>
    <t>Purchases of property and equipment, net</t>
  </si>
  <si>
    <t>Proceeds from Sale of Property, Plant, and Equipment</t>
  </si>
  <si>
    <t>Proceeds from Sale of Loans Receivable</t>
  </si>
  <si>
    <t>Net cash used in investing activities</t>
  </si>
  <si>
    <t>Cash flow from financing activities:</t>
  </si>
  <si>
    <t>Borrowings from lines of credit</t>
  </si>
  <si>
    <t>Payments on lines of credit</t>
  </si>
  <si>
    <t>Payments of Loan Costs</t>
  </si>
  <si>
    <t>Proceeds from exercise of stock options</t>
  </si>
  <si>
    <t>Repurchase of common stock</t>
  </si>
  <si>
    <t>Excess tax benefits from exercise of stock options</t>
  </si>
  <si>
    <t>Net cash used in financing activities</t>
  </si>
  <si>
    <t>(Decrease) increase in cash and cash equivalents</t>
  </si>
  <si>
    <t>Effects of foreign currency fluctuations on cash</t>
  </si>
  <si>
    <t>Cash and cash equivalents at beginning of period</t>
  </si>
  <si>
    <t>Cash and cash equivalents at end of period</t>
  </si>
  <si>
    <t>Interest Paid</t>
  </si>
  <si>
    <t>Income Taxes Paid</t>
  </si>
  <si>
    <t>Summary of Significant Accounting Policies</t>
  </si>
  <si>
    <t>Accounting Policies [Abstract]</t>
  </si>
  <si>
    <t>Summary of Significant Accounting Policies The Company's accounting and reporting policies are in accordance with U.S. generally accepted accounting principles ("GAAP") and conform to general practices within the finance company industry. The following is a description of the more significant of these policies used in preparing the Consolidated Financial Statement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16 , the Company operated 1,186 branches in Alabama, Georgia, Idaho, Illinois, Indiana, Kentucky, Louisiana, Mississippi, Missouri, New Mexico, Oklahoma, South Carolina, Tennessee, Texas, and Wisconsin. Branches in the aforementioned states operate under one of the following names: Amicable Finance, Capitol Loans, Colonial Finance, Freeman Finance, General Credit, Local Loans, Midwestern Financial, Midwestern Loans, Personal Credit, People's Finance, World Acceptance, or World Finance. The Company also operated 153 branches in Mexico. Branches in Mexico operate under the name Pr é stamos Avance or Pr é stamos Viva. The Company is subject to numerous lending regulations that vary by jurisdiction. Principles of Consolidation The Consolidated Financial Statements include the accounts of World Acceptance Corporation and its wholly-owned subsidiaries (the “Company”). Subsidiaries consist of operating entities in various states and Mexico, ParaData (a software company acquired during fiscal 1994), WAC Insurance Company, Ltd. (a captive reinsurance company established in fiscal 1994) and Servicios World Acceptance Corporation de Mexico (a service company established in fiscal 2006). All significant inter-company balances and transactions have been eliminated in consolidation. The financial statements of the Company’s foreign subsidiaries in Mexico are prepared using the local currency as the functional currency. Assets and liabilities of these subsidiaries are translated into U.S. dollars at the current exchange rate while income and expense are translated at an average exchange rate for the period. The resulting translation gains and losses are recognized as a component of equity in “Accumulated other comprehensive (loss)/income.” 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The most significant item subject to such estimates and assumptions that could materially change in the near term is the allowance for loan losses. Actual results could differ from those estimates. Reclassification Certain prior period amounts have been reclassified to conform to current presentation. Such reclassifications had no impact on previously reported net income or shareholders' equity. Business Segments The Company reports operating segments in accordance with Financial Accounting Standards Board ("FASB") Accounting Standards Codification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which is the consumer finance company. The other revenue generating activities of the Company, including the sale of insurance products, income tax preparation, world class buying club and the automobile club, are done in the existing branch network in conjunction with or as a complement to the lending operation. There is no discrete financial information available for these activities and they do not meet the criteria under FASB ASC Topic 280 to be reported separately. At March 31, 2016 and 2015 , the Company's Mexico operations accounted for approximately 8.2% and 8.1% of total consolidated assets. Total revenues for the years ended March 31, 2016 , 2015 and 2014 were $42.2 million , $52.4 million , $50.6 million , which represented 7.6% , 8.6% , and 8.4% of consolidated revenues. Although, the Company's Mexico operations is an operating segment under FASB ASC Topic 280, it does not meet the criteria to require separate disclosure. ParaData provides data processing systems to 88 separate finance companies, including the Company. At March 31, 2016 and 2015 , ParaData had total assets of $1.6 million and $1.5 million , which represented less than 1% of total consolidated assets at each fiscal year end. Total net revenues (system sales and support) for ParaData for the years ended March 31, 2016 , 2015 and 2014 were $3.0 million , $2.1 million and $2.4 million , respectively, which represented less than 1% of consolidated revenue for each year. Although ParaData is an operating segment under FASB ASC Topic 280, it does not meet the criteria to require separate disclosure. Cash and Cash Equivalents For purposes of the statement of cash flows, the Company considers all highly liquid investments with a maturity of three months or less from the date of original issuance to be cash equivalents. As of March 31, 2016 and 2015 the Company had $2.2 million and $1.1 million in restricted cash associated with its captive insurance subsidiary that reinsures a portion of the credit insurance sold in connection with loans made by the Company. Loans and Interest and Fee Income The Company is licensed to originate consumer loans in the states of South Carolina, Georgia, Texas, Oklahoma, Louisiana, Tennessee, Illinois, Missouri, New Mexico, Kentucky, Alabama, Wisconsin, Indiana, Mississippi and Idaho. In addition, the Company also originates consumer loans in Mexico. During fiscal 2016 , 2015 and 2014 the Company originated loans generally ranging up to $4,000 , with terms of 42 months or less. Experience indicates that a majority of the consumer loans are refinanced, and the Company accounts for the majority of the refinancings as a new loan.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Gross loans receivable at March 31, 2016 and 2015 consisted of the following: 2016 2015 Small loans $ 637,826,581 661,635,284 Large loans 427,723,584 439,279,986 Sales finance loans 1,414,177 9,229,812 Total gross loans $ 1,066,964,342 1,110,145,082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In connection with the preparation of the consolidated financial statements for the year ended March 31, 2015, the Company has reclassified certain loan origination costs from personnel and other expenses to present them as a reduction to interest and fee income in compliance with Accounting Standards Codification 310-20, Nonrefundable Fees and Other Costs. The Company has historically deferred these costs in compliance with the standard, but inappropriately only recorded the net difference between the deferral of costs on loans originated during a period and the amortization of deferred costs for the same period within the statement of operations. The Company evaluated the materiality of the reclassifications in accordance with SEC Staff Accounting Bulletin No. 99, Materiality, SEC Staff Accounting Bulletin No. 108, Considering the Effects of Prior Year Misstatements When Quantifying Misstatements in Current Year Financial Statements, and Accounting Standards Codification 250, Accounting for Changes and Error Corrections, and concluded that the reclassifications, individually and in the aggregate, were immaterial to all prior periods impacted. While the adjustments were immaterial, the Company has elected to revise its previously reported revenue and expenses as shown in the following table: Year Ended March 31, 2014 As Reported As Revised Interest and fee income 542,155,900 523,770,049 Personnel expense 202,794,384 187,444,744 Other expense 40,840,744 37,804,532 The corrections have no impact on the Company’s consolidated balance sheets, net income, consolidated statements of comprehensive income, consolidated statements of shareholders’ equity, consolidated statements of cash flows, or earnings per share. Loans are carried at the gross amount outstanding, reduced by unearned interest and insurance income, net of deferred origination fees and direct costs, and an allowance for loan losses. The Company recognizes interest and fee income using the interest method. Charges for late payments are credited to income when collected. The Company generally offers its loans at the prevailing statutory rates for terms not to exceed 42 months . Management believes that the carrying value approximates the fair value of its loan portfolio. Nonaccrual Policy The accrual of interest is discontinued when a loan is 60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Allowance for Loan Losses The Company maintains an allowance for loan losses in an amount that, in management's opinion, is adequate to provide for incurred losses inherent in the existing loan portfolio. The Company charges against current earnings, as a provision for loan losses, amounts added to the allowance to maintain it at levels expected to cover probable incurred losses of principal. When establishing the allowance for loan losses, the Company takes into consideration the growth of the loan portfolio, current levels of charge-offs, current levels of delinquencies, and current economic factors. The Company uses a mathematical calculation to determine the initial allowance at the end of each reporting period. The calculation originated as management's estimate of future charge-offs and is used to allocate expenses to the branch level. There are two components when calculating the allowance for loan losses, which the Company refers to as the general reserve and the specific reserve. This calculation is a starting point and over time, and as needed, additional provisions have been added as determined by management to make the allowance adequate. The general reserve is 4.25% of the gross loan portfolio. The specific reserve represents 100% of the gross loan balance of all loans 91 days or more days past due (151 days or more past due for payroll deduct loans) on a recency basis, including bankrupt accounts in that category. This methodology is based on historical data showing that the collection of loans 91 days or more past due and bankrupt accounts is remote. A process is then performed to determine the adequacy of the allowance for loan losses, as well as considering trends in current levels of delinquencies, charge-off levels, and economic trends (such as energy and food prices). The primary tool used is the movement model (on a contractual and recency basis) which considers the rolling twelve months of delinquency to determine expected charge-offs. The sum of expected charge-offs, determined from the movement model (on a contractual and recency basis) plus the amount of delinquent refinancings are compared to the allowance resulting from the mathematical calculation to determine if any adjustments are needed to make the allowance adequate. Management would also determine if any adjustments are needed if the consolidated annual provision for loan losses is less than total charge-offs. Management uses a precision level of 5% of the allowance for loan losses compared to the aforementioned movement model, when determining if any adjustments are needed. The Company's policy is to charge off loans at the earlier of when such loans are deemed to be uncollectible or when six months have elapsed since the date of the last full contractual payment. The Company's charge-off policy has been consistently applied and no changes have been made during the periods reported. The Company's historical annual charge-off rate for the past 10 years has ranged from 12.9% to 16.7% of net loans. Management considers the charge-off policy when evaluating the appropriateness of the allowance for loan losses. FASB ASC Topic 310-30 prohibits carryover or creation of valuation allowances in the initial accounting of all loans acquired in a transfer that are within the scope of this authoritative literature. The Company believes that loans acquired since the adoption of FASB ASC Topic 310-30 have not shown evidence of deterioration of credit quality since origination, and therefore, are not within the scope of FASB ASC Topic 310-30. Impaired Loans The Company defines impaired loans as bankrupt accounts and accounts 91 days or more past due (151 days or more past due for payroll deduct loans). In accordance with the Company’s charge-off policy, once a loan is deemed uncollectible, 100% of the net investment is charged off, except in the case of a borrower who has filed for bankruptcy. As of March 31, 2016 , bankrupt accounts that had not been charged off were approximately $5.5 million . Bankrupt accounts 91 days or more past due are reserved at 100% of the gross loan balance. The Company also considers accounts 91 days or more past due (151 days or more past due for payroll deduct loans) as impaired, and the accounts are reserved at 100% of the gross loan balance. Delinquency is the primary credit quality indicator used to determine the credit quality of the Company's receivables (additional requirements from ASC 310-10 are disclosed in Note 2). Property and Equipment Property and equipment are stated at cost less accumulated depreciation and amortization. Depreciation is recorded using the straight-line method over the estimated useful life of the related asset as follows: buildings, 25 to 40 years ;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 Operating Leases The Company’s branch leases typically have a lease term of three to five years and contain lessee renewal options and cancellation clauses in the event of regulatory changes. The Company typically renews its leases for one or more option periods. Accordingly, the Company amortizes its leasehold improvements over the shorter of their economic lives, which are generally five years , or the lease term that considers renewal periods that are reasonably assured. Other Assets Other assets include cash surrender value of life insurance policies, prepaid expenses, debt issuance costs and other deposits. 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12 to 23 years with a weighted average of approximately 16 years . Non-compete agreements are amortized on a straight line basis over the term of the agreement, ranging from 2 to 5 years with a weighted average of approximately 5 years .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attrition of acquired customers. This method is re-evaluated periodically. The Company evaluates goodwill annually for impairment in the fourth quarter of the fiscal year using the market value-based approach. The Company has three reporting units (US, Mexico and Paradata), and the Company has multiple components, the lowest level of which is individual branches. The Company’s components are aggregated for impairment testing because they have similar economic characteristics. 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 ended 2016 , 2015 , or 2014 . Fair Value of Financial Instruments FASB ASC Topic 825 requires disclosures about the fair value of all financial instruments, whether or not recognized i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 Given the short-term nature of these loans, they are continually repriced at current market rates. The Company’s revolving credit facility has a variable rate based on a margin over LIBOR and reprices with any changes in LIBOR. 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 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loan los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 Earnings Per Share Earnings per share (“EPS”) are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 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16 , the Company had several share-based employee compensation plans, which are described more fully in Note 12. The Company uses the modified prospective transition method in accordance with FASB ASC Topic 718. Under this method of transition, compensation cost recognized during fiscal years 2014 , 2015 , and 2016 was based on the grant-date fair value estimated in accordance with the provisions of FASB ASC Topic 718. Since this compensation cost is based on awards ultimately expected to vest, it has been reduced for estimated forfeitures. FASB ASC Topi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 Share Repurchases The Company's Board of Directors approved a stock repurchase program which authorizes us to repurchase common shares in the open market or in privately negotiated transactions at price levels we deem attractive. On March 10, 2015, the Board of Directors authorized the Company to repurchase up to $25.0 million of the Company’s common stock. As of March 31, 2016 , the Company has $11.5 million in aggregate remaining repurchase capacity under all of the Company’s outstanding repurchase authorizations. The timing and actual number of shares repurchased will depend on a variety of factors, including the stock price, corporate and regulatory requirements and other market and economic conditions. Although the repurchase authorizations above have no stated expiration date, the Company’s stock repurchase program may be suspended or discontinued at any time. Comprehensive Income Total comprehensive income consists of net income and other comprehensive income (loss). The Company’s other comprehensive income (loss) and accumulated other comprehensive income (loss) are comprised of foreign currency translation adjustments. Concentration of Risk The Company generally serves individuals with limited access to other sources of consumer credit, such as banks, credit unions, other consumer finance businesses and credit card lenders. During the year ended March 31, 2016 , the Company operated in fifteen states in the United States as well as in Mexico. For the years ended March 31, 2016 , 2015 and 2014 , total revenue within the Company's four largest states (Texas, Tennessee, Georgia, S. Carolina) accounted for approximately 53% , 54% and 58% , respectively, of the Company's total revenu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Advertising Costs Advertising costs are expensed when incurred. Advertising costs were approximately $16.9 million , $17.3 million and $16.1 million for fiscal years 2016 , 2015 and 2014 , respectively. Accounting Standards to be Adopted Revenue from Contracts with Customers In May 2014, the Financial Accounting Standards Board issued Accounting Standards Update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s amended by ASU 2015-14, is effective for fiscal years, and interim periods, beginning after December 15, 2017, with early adoption permitted for annual reporting periods beginning after December 15, 2016. We are currently evaluating the impact the adoption of this guidance will have on our consolidated financial statements. Disclosure of Uncertainties about an Entity’s Ability to Continue as a Going Concern In August 2014, the Financial Accounting Standards Board issued Accounting Standards Update (“ASU”) 2014-15,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with early adoption permitted. We do not believe the adoption of this guidance will have a material impact on our consolidated financial statements. Simplifying the Presentation of Debt Issuance Costs In April 2015, the Financial Accounting Standards Board issued Accounting Standards Update ("ASU") 2015-03, which requires an entity to present debt issuance costs on the balance sheet as a direct deduction from the related debt liability as opposed to an asset. Amortization of the costs will continue to be reported as interest expense. In August 2015, the FASB issued ASU No. 2015-15, Presentation and Subsequent Measurement of Debt Issuance Costs Associated with Line-of-Credit Arrangements (Amendments to SEC Paragraphs Pursuant to Staff Announcement at June 18, 2015 EITF Meeting). ASU 2015-15 allows debt issuance costs related to line-of-credit agreements to be presented on the balance sheet as an asset. ASU 2015-03 and 2015-15 are effective for annual and interim periods beginning after December 15, 2015 with early adoption permitted. We are currently evaluating the impact the adoption of this guidance will have on our consolidated financial statements. Recognition, Measurement, Presentation, and Disclosure of Financial Instruments In January 2016, the Financial Accounting Standards Board issued Accounting Standards Update (“ASU”) 2016-01, which updates certain aspects of recognition, measurement, presentation and disclosure of financial instruments. ASU 2016-01 will be effective for the Company beginning in its first quarter of 2019 and early adoption is not permitted. We are currently evaluating the impact the adoption of this guidance will have on our consolidated financial statements. Leases In February 2016, the Financial Accounting Standards Board issued Accounting Standards Update (“ASU”) 2016-02, Leases (Topic 842).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Technical Corrections and Improvements In March 2016, the Financial Accounting Standards Board issued Accounting Standards Update (“ASU”) 2016-08, Principal versus Agent Considerations, which clarifies the implementation of the guidance on principal versus agent considerations from ASU 2014-09, Revenue from Contracts with Customers.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its consolidated financial statements. Stock C</t>
  </si>
  <si>
    <t>Allowance for Loan Losses and Credit Quality Indicators</t>
  </si>
  <si>
    <t>Receivables [Abstract]</t>
  </si>
  <si>
    <t>Allowance for Loan Losses and Credit Quality Indicators The following is a summary of the changes in the allowance for loan losses for the years ended March 31, 2016 , 2015 , and 2014 : 2016 2015 2014 Balance at beginning of period $ 70,437,988 63,254,940 59,980,842 Provision for loan losses 123,598,318 118,829,863 126,575,392 Loan losses (141,758,366 ) (126,093,332 ) (137,307,358 ) Recoveries 18,196,110 15,467,059 14,287,889 Translation adjustment (908,246 ) (1,020,542 ) (281,825 ) Balance at end of period $ 69,565,804 70,437,988 63,254,940 The following is a summary of loans individually and collectively evaluated for impairment for the period indicated: March 31, 2016 Loans individually Loans collectively Total Gross loans in bankruptcy, excluding contractually delinquent $ 4,560,322 — 4,560,322 Gross loans contractually delinquent 46,373,923 — 46,373,923 Loans not contractually delinquent and not in bankruptcy — 1,016,030,097 1,016,030,097 Gross loan balance 50,934,245 1,016,030,097 1,066,964,342 Unearned interest and fees (12,726,898 ) (277,932,264 ) (290,659,162 ) Net loans 38,207,347 738,097,833 776,305,180 Allowance for loan losses (33,840,839 ) (35,724,965 ) (69,565,804 ) Loans, net of allowance for loan losses $ 4,366,508 702,372,868 706,739,376 March 31, 2015 Loans individually Loans collectively Total Gross loans in bankruptcy, excluding contractually delinquent $ 4,821,691 — 4,821,691 Gross loans contractually delinquent 48,262,853 — 48,262,853 Loans not contractually delinquent and not in bankruptcy — 1,057,060,538 1,057,060,538 Gross loan balance 53,084,544 1,057,060,538 1,110,145,082 Unearned interest and fees (13,115,117 ) (284,287,287 ) (297,402,404 ) Net loans 39,969,427 772,773,251 812,742,678 Allowance for loan losses (35,352,658 ) (35,085,330 ) (70,437,988 ) Loans, net of allowance for loan losses $ 4,616,769 737,687,921 742,304,690 The average net balance of impaired loans was $41.2 million , $36.3 million and $25.9 million respectively, for the years ended March 31, 2016 , 2015 and 2014 . It is not practicable to compute the amount of interest earned on impaired loans nor is it practicable to compute the interest income recognized using the cash-basis method during the period such loans are impaired. The following is an assessment of the credit quality for the fiscal years indicated: March 31, March 31, Credit risk Consumer loans- non-bankrupt accounts $ 1,061,436,900 1,104,179,016 Consumer loans- bankrupt accounts 5,527,442 5,966,066 Total gross loans $ 1,066,964,342 1,110,145,082 Consumer credit exposure Credit risk profile based on payment activity, performing $ 991,386,552 1,032,984,546 Contractual non-performing, 60 days or more delinquent (1) 75,577,790 77,160,536 Total gross loans $ 1,066,964,342 1,110,145,082 Credit risk profile based on customer type New borrower $ 141,980,629 146,376,318 Former borrower 111,608,375 110,149,558 Refinance 793,913,695 829,661,427 Delinquent refinance 19,461,643 23,957,779 Total gross loans $ 1,066,964,342 1,110,145,082 (1) Loans in non-accrual status The following is a summary of the past due receivables as of: March 31, March 31, March 31, Contractual basis: 30-60 days past due $ 40,094,824 43,663,540 37,713,414 61-90 days past due 27,082,385 26,027,649 30,607,515 91 days or more past due 48,495,405 51,132,887 28,662,747 Total $ 115,672,614 120,824,076 96,983,676 Percentage of period-end gross loans receivable 10.8 % 10.9 % 8.7 %</t>
  </si>
  <si>
    <t>Property and Equipment</t>
  </si>
  <si>
    <t>Property, Plant and Equipment [Abstract]</t>
  </si>
  <si>
    <t>Property and Equipment Property and equipment consist of: March 31, 2016 March 31, 2015 Land $ 576,977 576,977 Building and leasehold improvements 20,790,360 20,361,536 Furniture and equipment 45,008,085 43,901,426 66,375,422 64,839,939 Less accumulated depreciation and amortization (41,078,509 ) (38,933,432 ) Total $ 25,296,913 25,906,507 Depreciation expense was approximately $6.5 million , $6.5 million and $6.3 million for the years ended March 31, 2016 , 2015 and 2014 , respectively.</t>
  </si>
  <si>
    <t>Intangible Assets</t>
  </si>
  <si>
    <t>Intangible Assets, Net (Excluding Goodwill) [Abstract]</t>
  </si>
  <si>
    <t>Intangible Assets The following table provides the gross carrying amount and related accumulated amortization of definite-lived intangible assets: March 31, 2016 March 31, 2015 Gross Carrying Amount Accumulated Amortization Net Intangible Asset Gross Carrying Amount Accumulated Amortization Net Intangible Asset Cost of customer lists $ 22,615,749 (19,759,253 ) 2,856,496 $ 22,539,218 (19,282,316 ) 3,256,902 Value assigned to non-compete agreements 8,354,643 (8,294,602 ) 60,041 8,349,643 (8,242,792 ) 106,851 Total $ 30,970,392 (28,053,855 ) 2,916,537 $ 30,888,861 (27,525,108 ) 3,363,753 The estimated amortization expense for intangible assets for future years ended March 31 is as follows: $0.4 million for 2017 ; $0.4 million for 2018 ; $0.4 million for 2019 ; $0.3 million for 2020 ; $0.3 million for 2021 ; and an aggregate of $1.1 million for the years thereafter.</t>
  </si>
  <si>
    <t>Goodwill [Abstract]</t>
  </si>
  <si>
    <t>Goodwill The following summarizes the changes in the carrying amount of goodwill for the years ended March 31, 2016 and 2015 : 2016 2015 Balance at beginning of year: Goodwill $ 6,146,851 5,992,520 Accumulated goodwill impairment losses (25,393 ) (25,393 ) Goodwill acquired during the year $ — 154,331 Impairment losses — — Balance at end of year: Goodwill $ 6,146,851 6,146,851 Accumulated goodwill impairment losses (25,393 ) (25,393 ) Total $ 6,121,458 6,121,458 The Company performed an annual impairment test during the fourth quarters of fiscal 2016 and 2015 , and determined that none of the recorded goodwill was impaired.</t>
  </si>
  <si>
    <t>Notes Payable</t>
  </si>
  <si>
    <t>Debt Disclosure [Abstract]</t>
  </si>
  <si>
    <t>Notes Payable Senior Notes Payable Revolving Credit Facility The Company's notes payable consist of a $500.0 million senior revolving credit facility with borrowings of $374.7 million outstanding on the borrowing facility and $1.5 million standby letters of credit related to workers compensation and surety bonds outstanding at March 31, 2016 . To the extent that any letters of credit are drawn upon, the disbursement will be funded by the credit facility. There are no amounts due related to the letters of credit as of March 31, 2016 , and they expire on December 31, 2016. The letters of credit are automatically extended for one year on the expiration date. The base credit facility will reduce from $500.0 million to $400 million on March 31, 2017 . Subject to a borrowing base formula, the Company may borrow at the rate of LIBOR plus 4.0% with a minimum of 5.0% . For the years ended March 31, 2016 , 2015 and 2014 the Company’s effective interest rate, including the commitment fee, was 5.6% , 4.3% , and 4.4% respectively, and the unused amount available under the revolver at March 31, 2016 was $123.8 million . The revolving credit facility has a commitment fee of 0.50% per annum on the unused portion of the commitment. Borrowings under the revolving credit facility mature on June 15, 2017 . Substantially all of the Company's assets, excluding the assets of the Company's Mexican subsidiaries, are pledged as collateral for borrowings under the revolving credit agreement. Debt Covenants The agreement governing the Company’s revolving credit facility contains affirmative and negative covenants, including covenants that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a minimum consolidated net worth of $265.0 million , a minimum fixed charge coverage ratio of 2.5 to 1.0, a maximum ratio of total debt to consolidated adjusted net worth of 2.75 to 1.0, and a maximum ratio of subordinated debt to consolidated adjusted net worth of 1.0 to 1.0. The agreement allows the Company to incur subordinated debt that matures after the termination date for the revolving credit facility and that contains specified subordination terms, subject to limitations on amount imposed by the financial covenants under the agreement. In addition, the agreement establishes a maximum specified level for the collateral performance indicator. The collateral performance indicator is equal to the sum of (1) a three-month rolling average rate of receivables at least sixty days past due and (2) an eight-month rolling average net charge-off rate. The Company was in compliance with these covenants at March 31, 2016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Debt Maturities As of March 31, 2016 , the aggregate annual maturities of the notes payable for each of the five fiscal years subsequent to March 31, 2016 were as follows: 2017 $ — 2018 374,685,000 2019 — 2020 — 2021 — Total future debt payments $ 374,685,000</t>
  </si>
  <si>
    <t>Insurance Commissions and Other Income</t>
  </si>
  <si>
    <t>Insurance Commissions and other income [Abstract]</t>
  </si>
  <si>
    <t>Insurance and Other Income Insurance and other income for the years ending March 31, 2016 , 2015 and 2014 consist of: 2016 2015 2014 Insurance revenue $ 43,346,884 47,822,485 50,379,798 Tax return preparation revenue 11,920,669 9,896,378 9,118,639 Auto club membership revenue 2,516,634 3,671,192 4,585,904 World Class Buying Club revenue 1,410 2,438,314 3,881,915 Net gain (loss) on sale of loans receivable (1,572,536 ) 16,027,999 — Other 6,129,210 6,079,167 7,527,094 Insurance and other income $ 62,342,271 85,935,535 75,493,350</t>
  </si>
  <si>
    <t>Non-filing Insurance</t>
  </si>
  <si>
    <t>Non-file Insurance [Abstract]</t>
  </si>
  <si>
    <t>Non-filing Insurance The Company maintains non-filing insurance coverage with an unaffiliated insurance company. The following is a summary of the non-filing insurance activity for the years ended March 31, 2016 , 2015 and 2014 : 2016 2015 2014 Insurance premiums written $ 6,197,928 6,804,275 7,241,274 Recoveries on claims paid $ 1,125,524 1,128,347 1,086,381 Claims paid $ 6,884,185 7,196,437 7,501,154</t>
  </si>
  <si>
    <t>Leases</t>
  </si>
  <si>
    <t>Leases [Abstract]</t>
  </si>
  <si>
    <t>Leases The Company conducts most of its operations from leased facilities, except for its owned corporate office building. The Company's leases typically have a lease term of three to five years and contain lessee renewal options. A majority of the leases provide that the lessee pays property taxes, insurance and common area maintenance costs. It is expected that in the normal course of business, expiring leases will be renewed at the Company's option or replaced by other leases or acquisitions of other properties. All of the Company’s leases are operating leases. The future minimum lease payments under noncancelable operating leases as of March 31, 2016 , are as follows: 2017 $ 23,764,717 2018 15,210,429 2019 7,556,497 2020 2,202,040 2021 699,024 Thereafter 421,465 Total future minimum lease payments $ 49,854,172 Mexico commitments of approximately $85.4 million (MXN) were translated at the spot rate of $17.24 . Rental expense for cancelable and noncancelable operating leases for the years ended March 31, 2016 , 2015 and 2014 , was approximately $27.1 million , $26.0 million and $23.9 million , respectively.</t>
  </si>
  <si>
    <t>Income Taxes</t>
  </si>
  <si>
    <t>Income Tax Disclosure [Abstract]</t>
  </si>
  <si>
    <t>Income Taxes Income tax expense (benefit) consists of: Current Deferred Total Year ended March 31, 2016 U.S. Federal $ 44,781,123 (839,117 ) 43,942,006 State and local 4,866,596 169,985 5,036,581 Foreign 1,630,565 (116,245 ) 1,514,320 $ 51,278,284 (785,377 ) 50,492,907 Year ended March 31, 2015 U.S. Federal $ 61,284,205 (3,524,067 ) 57,760,138 State and local 6,112,487 (411,543 ) 5,700,944 Foreign 1,631,605 104,193 1,735,798 $ 69,028,297 (3,831,417 ) 65,196,880 Year ended March 31, 2014 U.S. Federal $ 59,218,428 (3,513,833 ) 55,704,595 State and local 6,679,439 (428,210 ) 6,251,229 Foreign 1,836,599 (156,150 ) 1,680,449 $ 67,734,466 (4,098,193 ) 63,636,273 Income tax expense was $50,492,907 , $65,196,880 and $63,636,273 , for the years ended March 31, 2016 , 2015 and 2014 , respectively, and differed from the amounts computed by applying the U.S. federal income tax rate of 35% to pretax income from continuing operations as a result of the following: 2016 2015 2014 Expected income tax $ 48,260,962 61,610,618 59,585,472 Increase (reduction) in income taxes resulting from: State tax, net of federal benefit 3,273,778 3,705,614 4,063,299 Insurance income exclusion — (73,826 ) (86,189 ) Uncertain tax positions 1,624,865 1,914,990 3,001,452 State tax adjustment for amended returns (370,659 ) — (1,937,724 ) Foreign income adjustments (257,873 ) (1,453,438 ) (1,487,116 ) Other, net (2,038,166 ) (507,078 ) 497,079 $ 50,492,907 65,196,880 63,636,273 The tax effects of temporary differences that give rise to significant portions of the deferred tax assets and deferred tax liabilities at March 31, 2016 and 2015 are presented below: 2016 2015 Deferred tax assets: Allowance for loan losses $ 27,116,483 27,337,684 Unearned insurance commissions 12,840,362 12,814,428 Accrued expenses primarily related to employee benefits 13,743,022 15,787,850 Reserve for uncollectible interest 1,192,215 1,103,603 Convertible notes — 75,628 Other 259,822 915,468 Gross deferred tax assets 55,151,904 58,034,661 Less valuation allowance (1,274 ) (1,274 ) Net deferred tax assets 55,150,630 58,033,387 Deferred tax liabilities: Fair value adjustment for loans receivable (9,269,247 ) (12,186,719 ) Property and equipment (2,945,625 ) (4,079,130 ) Intangible assets (2,050,975 ) (1,842,004 ) Deferred net loan origination costs (1,977,619 ) (1,851,672 ) Prepaid expenses (776,182 ) (728,257 ) Gross deferred tax liabilities (17,019,648 ) (20,687,782 ) Deferred income taxes, net $ 38,130,982 37,345,605 The valuation allowance for deferred tax assets as of March 31, 2016 , and 2015 was $1,274 . The valuation allowance against the total deferred tax assets as of March 31, 2016 , and 2015 relates to the state of Colorado net operating losses in the amount of $54,318 which expire in 202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In order to fully realize the deferred tax asset, the Company will need to generate future taxable income prior to the expiration of the deferred tax assets governed by the tax code. Based upon the level of historical taxable income and projections for future taxable income over the periods in which the related temporary differences are deductible, management believes it is more likely than not the Company will realize the benefits of these deductible differences, net of the existing valuation allowances at March 31, 2016 . The amount of the deferred tax asset considered realizable, however, could be reduced in the near term if estimates of future taxable income during the carryforward period are reduced. The Company is required to assess whether the earnings of the Company's Mexican foreign subsidiary will be permanently reinvested in the respective foreign jurisdiction or if previously untaxed foreign earnings of the Company will no longer be permanently reinvested and thus become taxable in the United States. If these earnings were ever repatriated to the United States, the Company would be required to accrue and pay taxes on the cumulative undistributed earnings. As of March 31, 2016 , the Company has determined that approximately $22.4 million of cumulative undistributed net earnings, as well as the future net earnings, of the Mexican foreign subsidiaries will be permanently reinvested. At March 31, 2016 , there was an unrecognized taxable temporary difference in the amount of $6.3 million related to investment in the Mexican subsidiaries. As of March 31, 2016 , 2015 and 2014 , the Company had $10.7 million , $8.6 million and $6.4 million of total gross unrecognized tax benefits including interest, respectively. Of these totals, approximately $8.2 million and $6.6 million , respectively, represents the amount of net unrecognized tax benefits that are permanent in nature and, if recognized, would affect the annual effective tax rate. A reconciliation of the beginning and ending amount of unrecognized tax benefits at March 31, 2016 , 2015 and 2014 are presented below: 2016 2015 2014 Unrecognized tax benefit balance beginning of year $ 7,621,327 5,810,712 2,785,091 Gross increases for tax positions of current year 783,265 2,209,048 3,533,497 Gross increases for tax positions of prior years 1,798,505 — — Federal and state tax settlements — — — Lapse of statute of limitations (807,684 ) (398,433 ) (507,876 ) Unrecognized tax benefit balance end of year $ 9,395,413 7,621,327 5,810,712 At March 31, 2016 , approximately $5.8 million of gross unrecognized tax benefits are expected to be resolved during the next 12 months through settlements with taxing authorities or the expiration of the statute of limitations. The Company’s continuing practice is to recognize interest and penalties related to income tax matters in income tax expense. As of March 31, 2016 and 2015 , the Company had $1,312,129 and $940,805 accrued for gross interest, respectively, of which $599,136 , $474,484 , and $379,417 represented the current period expense for the periods ended March 31, 2016 , 2015 , and 2014 . The Company is subject to U.S. and Mexican income taxes, as well as various other state and local jurisdictions. With the exception of a few states, the Company is no longer subject to U.S. federal, state and local, or non-U.S. income tax examinations by tax authorities for years before 2011, although carryforward attributes that were generated prior to 2011 may still be adjusted upon examination by the taxing authorities if they either have been or will be used in a future period.</t>
  </si>
  <si>
    <t>Earnings Per Share</t>
  </si>
  <si>
    <t>Earnings Per Share [Abstract]</t>
  </si>
  <si>
    <t>Earnings Per Share The following is a reconciliation of the numerators and denominators of the basic and diluted EPS calculations: For the year ended March 31, 2016 Income (Numerator) Shares (Denominator) Per Share Amount Basic EPS Income available to common shareholders $ 87,395,557 8,636,269 $ 10.12 Effect of dilutive securities options and restricted stock — 55,922 Diluted EPS Income available to common shareholders including dilutive securities $ 87,395,557 8,692,191 $ 10.05 For the year ended March 31, 2015 Income (Numerator) Shares (Denominator) Per Share Amount Basic EPS Income available to common shareholders $ 110,833,458 9,146,003 $ 12.12 Effect of dilutive securities options and restricted stock — 170,626 Diluted EPS Income available to common shareholders including dilutive securities $ 110,833,458 9,316,629 $ 11.90 For the year ended March 31, 2014 Income (Numerator) Shares (Denominator) Per Share Amount Basic EPS Income available to common shareholders $ 106,607,932 10,876,557 $ 9.80 Effect of dilutive securities options and restricted stock — 229,153 Diluted EPS Income available to common shareholders including dilutive securities $ 106,607,932 11,105,710 $ 9.60 Options to purchase 825,505 , 543,879 and 404,421 shares of common stock at various prices were outstanding during the years ended March 31, 2016 , 2015 and 2014 , respectively, but were not included in the computation of diluted EPS because the option exercise price was antidilutive.</t>
  </si>
  <si>
    <t>Benefit Plans</t>
  </si>
  <si>
    <t>Disclosure of Compensation Related Costs, Share-based Payments [Abstract]</t>
  </si>
  <si>
    <t>Benefit Plans Retirement Plan The Company provides a defined contribution employee benefit plan (401(k) plan) covering full-time employees, whereby employees can invest up to the maximum designated for that year. The Company makes a matching contribution equal to 50% of the employees' contributions for the first 6% of gross pay. The Company's expense under this plan was $1,453,468 , $1,470,600 and $1,483,712 , for the years ended March 31, 2016 , 2015 and 2014 , respectively. Supplemental Executive Retirement Plan The Company has instituted a Supplemental Executive Retirement Plan (“SERP”), which is a non-qualified executive benefit plan in which the Company agrees to pay the executive additional benefits in the future, usually at retirement, in return for continued employment by the executive. The SERP is an unfunded plan, and as such, there are no specific assets set aside by the Company in connection with the establishment of the plan. The executive has no rights under the agreement beyond those of a general creditor of the Company. In May 2009 the Company instituted a second Supplemental Executive Retirement Plan to provide to one executive the same type of benefits as are in the original SERP but for which he would not have qualified due to age. This second SERP is also an unfunded plan with no specific assets set aside by the Company in connection with the plan. For the years ended March 31, 2016 , 2015 and 2014 , contributions of $1,796,998 , $642,710 and $909,466 , respectively, were charged to expense related to the SERP. The expense for the year ended March 31, 2014 was offset by the reversal of $904,138 of expense accrued for two executives who resigned during the year. The unfunded liability was $8,886,195 , $7,516,249 and $7,186,076 , as of March 31, 2016 , 2015 and 2014 , respectively. For the three years presented, the unfunded liability was estimated using the following assumptions: an annual salary increase of 3.5% for all 3 years; a discount rate of 6.0% for all 3 years; and a retirement age of 65 . Executive Deferred Compensation Plan The Company has an Executive Deferral Plan. Eligible executives and directors may elect to defer all or a portion of their incentive compensation to be paid under the Executive Deferral Plan. As of March 31, 2016 and 2015 no executive had deferred compensation under this plan. Stock Option Plans The Company has a 2002 Stock Option Plan, a 2005 Stock Option Plan, a 2008 Stock Option Plan, and a 2011 Stock Option Plan for the benefit of certain directors, officers, and key employees. Under these plans, a total of 4,100,000 shares of authorized common stock have been reserved for issuance pursuant to grants approved by the Compensation and Stock Option Committee of the Board of Directors. Stock options granted under these plans have a maximum duration of ten years , may be subject to certain vesting requirements, which are generally five years for officers, directors, and key employees, and are priced at the market value of the Company's common stock on the grant date of the option. At March 31, 2016 there were a total of 444,251 shares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impact of forfeitures that may occur prior to vesting is also estimated and considered in the amount recognized. The Company has applied the Black-Scholes valuation model in determining the grant date fair value of the stock option awards. Compensation expense is recognized only for those options expected to vest, with forfeitures estimated based on historical experience and future expectations. The weighted-average fair value at the grant date for options issued during the years ended March 31, 2016 , 2015 and 2014 was $10.82 , $34.50 and $43.80 per share, respectively. This fair value was estimated at grant date using the weighted-average assumptions listed below. 2016 2015 2014 Dividend yield 0 % 0 % 0 % Expected volatility 41.41 % 44.62 % 53.91 % Average risk-free interest rate 1.38 % 1.77 % 1.51 % Expected life 5.0 years 6.1 years 5.4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year ended March 31, 2016 was as follows: Shares Weighted Average Exercise Price Weighted Average Remaining Contractual Term Aggregate Intrinsic Value Options outstanding, beginning of year 1,083,767 $ 69.15 Granted 112,400 28.45 Exercised (89,403 ) 38.09 Forfeited (129,741 ) 72.44 Expired (26,372 ) 55.00 Options outstanding, end of period 950,651 $ 67.20 7.04 $ 1,518,235 Options exercisable, end of period 450,917 $ 67.96 6.02 $ 349,963 The aggregate intrinsic value reflected in the table above represents the total pre-tax intrinsic value (the difference between the closing stock price on March 31, 2016 and the exercise price, multiplied by the number of in-the-money options) that would have been received by option holders had all option holders exercised their options as of March 31, 2016 . This amount will change as the stock's market price changes. The total intrinsic value of options exercised during the periods ended March 31, 2016 , 2015 and 2014 was as follows: 2016 2015 2014 $2,445,011 $6,454,022 $13,844,546 As of March 31, 2016 , total unrecognized stock-based compensation expense related to non-vested stock options amounted to approximately $9.8 million , which is expected to be recognized over a weighted-average period of approximately 2.5 years. Restricted Stock During fiscal 2016, the Company granted 69,950 shares of restricted stock (which are equity classified), to certain executive officers, with a grant date weighted average fair value of $28.11 . One-third of these awards will vest on each anniversary of the grant date over the next three years. During Fiscal 2014 and 2013 the Company granted 8,590 and 70,800 Group A performance based restricted stock awards to certain officers. Group A awards vested on April 30, 2015 based on the Company's achievement of the following performance goals as of March 31, 2015: EPS Target Restricted Shares Eligible for Vesting (Percentage of Award) $10.29 100% $9.76 67% $9.26 33% Below $9.26 0% During Fiscal 2014 and 2013 the Company granted 56,660 and 443,700 Group B performance based restricted stock awards to certain officers. As of March 31, 2016 26,000 remain unvested and unforfeited. Group B awards will vest as follows, if the Company achieves the following performance goals during any successive trailing four quarters during the measurement period ending on March 31, 2017: Trailing 4 quarter EPS Target Restricted Shares Eligible for Vesting (Percentage of Award) $13.00 25% $14.50 25% $16.00 25% $18.00 25% The Company determined that the the earnings per share targets associated with the Group B stock awards were not achievable during the measurement period which ends on March 31, 2017. Subsequently, the Compensation Committee of the Board of Directors amended the awards allowing 25% of the Group B awards to vest for certain officers. The officers were required to forfeit their remaining Group B shares as a part of the amendment. FASB Topic ASC 718 defines a grant modification as a change in any of the terms or conditions of a stock-based compensation award to include accelerated vesting. The Company determined that since the Group B awards would not have otherwise vested pre-modification, the accelerated vesting qualified as a Type III modification. The Company released approximately $9.7 million of compensation expense, including $2.9 million related to the Type III modification, during the year ended March 31, 2016 associated with the Group B awards. Compensation expense related to restricted stock is based on the number of shares expected to vest and the fair market value of the common stock on the grant date. The Company recognized a net reduction in compensation expense of $8.0 million , and compensation expense of $8.1 million and $6.0 million for the years ended March 31, 2016 , 2015 and 2014 , respectively, which is included as a component of general and administrative expenses in the Company's Consolidated Statements of Operations. As of March 31, 2016 , there was approximately $1.4 million of unrecognized compensation cost related to unvested restricted stock awards, which is expected to be recognized over the next 2.5 years based on current estimates. In addition there was approximately $1.9 million of unrecognized compensation cost related to unvested performance-based restricted stock awards, which are not expected to vest based on current estimates. If these estimates change the $1.9 million could be expensed, accordingly, in future periods. A summary of the status of the Company’s restricted stock as of March 31, 2016 and changes during the year ended March 31, 2016 , are presented below: Shares Weighted Average Fair Value at Grant Date Outstanding at March 31, 2015 433,750 $ 76.84 Granted during the period 69,950 28.11 Vested during the period (133,580 ) 77.10 Forfeited during the period (276,570 ) 76.55 Outstanding at March 31, 2016 93,550 $ 40.92 Total share-based compensation included as a component of net income during the years ended March 31, 2016 , 2015 and 2014 was as follows: 2016 2015 2014 Share-based compensation related to equity classified units: Share-based compensation related to stock options $ 3,965,463 8,133,812 9,678,724 Share-based compensation related to restricted stock (8,033,213 ) 8,138,643 6,026,553 Total share-based compensation related to equity classified awards $ (4,067,750 ) 16,272,455 15,705,277</t>
  </si>
  <si>
    <t>Acquisitions</t>
  </si>
  <si>
    <t>Business Combinations [Abstract]</t>
  </si>
  <si>
    <t>Acquisitions The Company evaluates each acquisition to determine if the acquired enterprise meets the definition of a business. Those acquired enterprises that meet the definition of a business are accounted for as a business combination under FASB ASC Topic 805-10 and all other acquisitions are accounted for as asset purchases. All acquisitions have been from independent third parties. The following table sets forth the acquisition activity of the Company for the years ended March 31, 2016 , 2015 and 2014 : 2016 2015 2014 Number of business combinations — 2 1 Number of asset purchases 1 3 6 Total acquisitions 1 5 7 Purchase price $ 173,628 1,979,494 1,055,986 Tangible assets: Loans receivable, net 92,097 1,512,149 773,049 Property and equipment — 4,000 1,500 92,097 1,516,149 774,549 Excess of purchase prices over carrying value of net tangible assets $ 81,531 463,345 281,437 Customer lists $ 76,531 284,014 175,598 Non-compete agreements 5,000 25,000 35,000 Goodwill — 154,331 70,839 When the acquisition results in a new branch, the Company records the transaction as a business combination, since the branch acquired will continue to generate loans. The Company typically retains the existing employees and the branch location. The purchase price is allocated to the estimated fair value of the tangible assets acquired and to the estimated fair value of the identified intangible assets acquired (generally non-compete agreements and customer lists). The remainder is allocated to goodwill. During the year ended March 31, 2016 the Company recorded zero acquisitions as business combinations. When the acquisition is of a portfolio of loans only, the Company records the transaction as an asset purchase. In an asset purchase, no goodwill is recorded. The purchase price is allocated to the estimated fair value of the tangible and intangible assets acquired. During the year ended March 31, 2016 , the Company recorded one acquisition as an asset acquisition.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t>
  </si>
  <si>
    <t>Fair Value</t>
  </si>
  <si>
    <t>Fair Value Disclosures [Abstract]</t>
  </si>
  <si>
    <t xml:space="preserve"> Fair Value Fair Value Disclosures The Company may carry certain financial instruments and derivative assets and liabilities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 Given the short-term nature of these loans, they are continually repriced at current market rates. The Company’s revolving credit facility has a variable rate based on a margin over LIBOR and reprices with any changes in LIBOR. The Company also considered its creditworthiness in its determination of fair value. The carrying amount and estimated fair values of the Company’s financial instruments summarized by level are as follows: March 31, 2016 March 31, 2015 Carrying Value Estimated Fair Value Carrying Value Estimated Fair Value ASSETS Level 1 inputs Cash and cash equivalents $ 12,377,024 $ 12,377,024 $ 38,338,935 $ 38,338,935 Level 3 inputs Loans receivable, net 706,739,376 706,739,376 742,304,690 742,304,690 LIABILITIES Level 3 inputs Senior notes payable 374,685,000 374,685,000 501,150,000 501,150,000 There were no significant assets or liabilities measured at fair value on a non-recurring basis as of March 31, 2016 and 2015 .</t>
  </si>
  <si>
    <t>Quarterly Information (Unaudited)</t>
  </si>
  <si>
    <t>Quarterly Financial Information Disclosure [Abstract]</t>
  </si>
  <si>
    <t>Quarterly Information (Unaudited) The following sets forth selected quarterly operating data: 2016 2015 First Second Third Fourth First Second Third Fourth (Dollars in thousands, except for earnings per share data) Total revenues $ 137,225 136,412 139,696 144,143 145,926 148,185 148,704 167,398 Provision for loan losses 26,228 37,557 35,441 24,373 30,893 36,161 38,293 13,483 General and administrative expenses 67,568 63,436 71,580 66,555 73,325 71,677 75,639 71,410 Interest expense 5,472 7,269 7,149 6,959 5,564 6,026 6,038 5,673 Income tax expense 14,325 8,963 10,775 16,430 13,588 13,047 10,245 28,317 Net income $ 23,632 19,187 14,751 29,826 22,556 21,274 18,489 48,515 Earnings per share: Basic $ 2.75 2.23 1.70 3.44 2.36 2.34 2.04 5.45 Diluted $ 2.71 2.22 1.70 3.42 2.32 2.30 2.01 5.34 The Company's highest loan demand occurs generally from October through December, its third fiscal quarter. Loan demand is generally lowest and loan repayment highest from January to March, its fourth fiscal quarter. Consequently, the Company experiences significant seasonal fluctuations in its operating results and cash needs. Operating results from the Company's third fiscal quarter are generally lower than in other quarters and operating results for its fourth fiscal quarter are generally higher than in other quarters.</t>
  </si>
  <si>
    <t>Litigation</t>
  </si>
  <si>
    <t>Commitments and Contingencies Disclosure [Abstract]</t>
  </si>
  <si>
    <t>Litigation As previously disclosed, on March 12, 2014, the Company received a Civil Investigative Demand (“CID”) from the Consumer Financial Protection Bureau (the “CFPB”). The stated purpose of the CID is to determine whether the Company has been or is “engaging in unlawful acts or practices in connection with the marketing, offering, or extension of credit in violation of Sections 1031 and 1036 of the Consumer Financial Protection Act, 12 U.S.C. §§ 5531, 5536, the Truth in Lending Act, 15 U.S.C. §§ 1601, et seq., Regulation Z, 12 C.F.R. pt. 1026, or any other Federal consumer financial law” and “also to determine whether Bureau action to obtain legal or equitable relief would be in the public interest.” The Company responded, within the deadlines specified in the CID, to broad requests for production of documents, answers to interrogatories and written reports related to loans made by the Company and numerous other aspects of the Company’s business. Also as previously disclosed, on August 7, 2015, the Company received a letter from the CFPB’s Enforcement Office notifying the Company that, in accordance with the CFPB’s discretionary Notice and Opportunity to Respond and Advise (“NORA”) process, the staff of CFPB’s Enforcement Office is considering recommending that the CFPB take legal action against the Company (the “NORA Letter”). The NORA Letter states that the staff of the CFPB’s Enforcement Office expects to allege that the Company violated the Consumer Financial Protection Act of 2010, 12 U.S.C. §5536. The NORA Letter confirms that the Company has the opportunity to make a NORA submission, which is a written statement setting forth any reasons of law or policy why the Company believes the CFPB should not take legal action against it. The Company understands that a NORA Letter is intended to ensure that potential subjects of enforcement actions have the opportunity to present their positions to the CFPB before an enforcement action is recommended or commenced. The Company has made NORA submissions to the CFPB's Enforcement Office. The Company expects that there will continue to be additional requests or demands for information from the CFPB and ongoing interactions between the CFPB, the Company and Company counsel as part of the investigation. We are currently unable to predict the ultimate timing or outcome of the CFPB investigation. While the Company believes its marketing and lending practices are lawful, there can be no assurance that the CFPB's ongoing investigation or future exercise of its enforcement, regulatory, discretionary or other powers will not result in findings or alleged violations of federal consumer financial protection laws that could lead to enforcement actions, proceedings or litigation and the imposition of damages, fines, penalties, restitution, other monetary liabilities, sanctions, settlements or changes to the Company’s business practices or operations that could have a material adverse effect on the Company’s business, financial condition or results of operations or eliminate altogether the Company's ability to operate its business profitably or on terms substantially similar to those on which it currently operates. As previously disclosed, on April 22, 2014, a shareholder filed a putative class action complaint, Edna Selan Epstein v. World Acceptance Corporation et al., in the United States District Court for the District of South Carolina (case number 6:14-cv-01606) (the “Edna Epstein Putative Class Action”), against the Company and certain of its current and former officers on behalf of all persons who purchased or otherwise acquired the Company’s common stock between April 25, 2013 and March 12, 2014. Two amended complaints have been filed by the plaintiffs, and several other motions have been filed in the proceedings. The complaint alleges that (i) the Company made false and misleading statements in various SEC reports and other public statements in violation of federal securities laws preceding the Company’s disclosure in a Form 8-K filed March 13, 2014 that it had received the above-referenced CID from the CFPB, (ii) the Company’s loan growth and volume figures were inflated because of a weakness in the Company’s internal controls relating to its accounting treatment of certain small-dollar loan re-financings and (iii) additional allegations regarding, among other things, the Company’s receipt of a Notice and Opportunity to Respond and Advise letter from the CFPB on August 7, 2015. The complaint seeks class certification for a class consisting of all persons who purchased or otherwise acquired the Company’s common stock between January 30, 2013 and August 10, 2015, unspecified monetary damages, costs and attorneys’ fees. The Company believes the complaint is without merit. On January 29, 2016, defendants moved to dismiss the second amended complaint. The Lead Plaintiff has filed a response in opposition, the Company filed a reply in further support of its motion to dismiss, and the Company’s motion to dismiss is currently pending before the Court. The time for the Company to respond to the Lead Plaintiff’s motion for class certification has not yet expired. As previously disclosed, on July 15, 2015, a shareholder filed a putative derivative complaint, Irwin J. Lipton, et al. v. McLean, et al., in the United States District Court for the District of South Carolina (case number 6:15-cv-02796-MGL) (the “Lipton Derivative Action”), on behalf of the Company against certain of our current and former officers and directors. On September 21, 2015, another shareholder filed a putative derivative complaint, Paul Parshall, et al. v. McLean, et al., in the United States District Court for the District of South Carolina (case number 6:15-cv-03779-MGL) (the “Parshall Derivative Action”), asserting substantially similar claims on behalf of the Company against certain of our current and former officers and directors. On October 14, 2015, the Court entered an order consolidating the Lipton Derivative Action and the Parshall Derivative Action as In re World Acceptance Corp. Derivative Litigation (Lead Case No. 6:15-cv-02796-MGL). The plaintiffs subsequently filed an amended complaint, and the amended consolidated complaint alleges, among other things: (i) that the defendants breached their fiduciary duties by disseminating false and misleading information to the Company’s shareholders regarding the Company’s loan growth, loan renewals, allowances for loan losses, revenue sources, revenue growth, compliance with GAAP, and the sufficiency of the Company’s internal controls and accounting procedures; (ii) that the defendants breached their fiduciary duties by failing to ensure that the Company maintained adequate internal controls; (iii) that the defendants breached their fiduciary duties by failing to exercise prudent oversight and supervision of the Company’s officers and other employees to ensure conformity with all applicable laws and regulations; (iv) that the defendants were unjustly enriched as a result of the compensation they received while allegedly breaching their fiduciary duties owed to the Company; (v) that the defendants wasted corporate assets by paying excessive compensation to certain of the Company’s executive officers, awarding self-interested stock options to certain of the Company’s officers and directors, incurring legal liability and legal costs to defend the defendants’ unlawful actions, and authorizing the repurchase of Company stock at artificially inflated prices; (vi) that certain of the defendants breached their fiduciary duty to the Company by selling shares of the Company’s stock at artificially inflated prices while in the possession of material, nonpublic information regarding the Company’s financial condition; (vii) that the defendants violated Section 10(b) of the Securities Exchange Act of 1934 by making false and misleading statements regarding the Company’s practices regarding loan renewals, loan modifications, and accounting for loans; (viii) that the defendants violated Section 14(a) of the Securities Exchange Act of 1934 by failing to disclose alleged material facts in the Company’s 2014 and 2015 proxy statements; and (ix) allegations similar to those made in connection with the Edna Epstein Putative Class Action described above. The consolidated complaint seeks, among other things, unspecified monetary damages and an order directing the Company to take steps to reform and improve its corporate governance and internal procedures to comply with applicable laws and to protect the Company and its shareholders from future wrongdoing such as that described in the consolidated complaint. The defendants filed motions to dismiss the amended consolidated complaint on April 13, 2016. The time for the plaintiffs to respond to the defendants’ motions to dismiss has not yet expired. In addition, from time to time the Company is involved in routine litigation matters relating to claims arising out of its operations in the normal course of business, including matters in which damages in various amounts are claimed.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si>
  <si>
    <t>Summary of Significant Accounting Policies (Policies)</t>
  </si>
  <si>
    <t>Nature of Operations [Text Block]</t>
  </si>
  <si>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16 , the Company operated 1,186 branches in Alabama, Georgia, Idaho, Illinois, Indiana, Kentucky, Louisiana, Mississippi, Missouri, New Mexico, Oklahoma, South Carolina, Tennessee, Texas, and Wisconsin. Branches in the aforementioned states operate under one of the following names: Amicable Finance, Capitol Loans, Colonial Finance, Freeman Finance, General Credit, Local Loans, Midwestern Financial, Midwestern Loans, Personal Credit, People's Finance, World Acceptance, or World Finance. The Company also operated 153 branches in Mexico. Branches in Mexico operate under the name Pr é stamos Avance or Pr é stamos Viva. The Company is subject to numerous lending regulations that vary by jurisdiction.</t>
  </si>
  <si>
    <t>Principles of Consolidation</t>
  </si>
  <si>
    <t>Principles of Consolidation The Consolidated Financial Statements include the accounts of World Acceptance Corporation and its wholly-owned subsidiaries (the “Company”). Subsidiaries consist of operating entities in various states and Mexico, ParaData (a software company acquired during fiscal 1994), WAC Insurance Company, Ltd. (a captive reinsurance company established in fiscal 1994) and Servicios World Acceptance Corporation de Mexico (a service company established in fiscal 2006). All significant inter-company balances and transactions have been eliminated in consolidation. The financial statements of the Company’s foreign subsidiaries in Mexico are prepared using the local currency as the functional currency. Assets and liabilities of these subsidiaries are translated into U.S. dollars at the current exchange rate while income and expense are translated at an average exchange rate for the period. The resulting translation gains and losses are recognized as a component of equity in “Accumulated other comprehensive (loss)/income.”</t>
  </si>
  <si>
    <t>Use of Estimates in the Preparation of Financial Statements</t>
  </si>
  <si>
    <t>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The most significant item subject to such estimates and assumptions that could materially change in the near term is the allowance for loan losses. Actual results could differ from those estimates.</t>
  </si>
  <si>
    <t>Reclassifications [Text Block]</t>
  </si>
  <si>
    <t>Reclassification Certain prior period amounts have been reclassified to conform to current presentation. Such reclassifications had no impact on previously reported net income or shareholders' equity.</t>
  </si>
  <si>
    <t>Business Segments</t>
  </si>
  <si>
    <t>Business Segments The Company reports operating segments in accordance with Financial Accounting Standards Board ("FASB") Accounting Standards Codification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which is the consumer finance company. The other revenue generating activities of the Company, including the sale of insurance products, income tax preparation, world class buying club and the automobile club, are done in the existing branch network in conjunction with or as a complement to the lending operation. There is no discrete financial information available for these activities and they do not meet the criteria under FASB ASC Topic 280 to be reported separately. At March 31, 2016 and 2015 , the Company's Mexico operations accounted for approximately 8.2% and 8.1% of total consolidated assets. Total revenues for the years ended March 31, 2016 , 2015 and 2014 were $42.2 million , $52.4 million , $50.6 million , which represented 7.6% , 8.6% , and 8.4% of consolidated revenues. Although, the Company's Mexico operations is an operating segment under FASB ASC Topic 280, it does not meet the criteria to require separate disclosure. ParaData provides data processing systems to 88 separate finance companies, including the Company. At March 31, 2016 and 2015 , ParaData had total assets of $1.6 million and $1.5 million , which represented less than 1% of total consolidated assets at each fiscal year end. Total net revenues (system sales and support) for ParaData for the years ended March 31, 2016 , 2015 and 2014 were $3.0 million , $2.1 million and $2.4 million , respectively, which represented less than 1% of consolidated revenue for each year. Although ParaData is an operating segment under FASB ASC Topic 280, it does not meet the criteria to require separate disclosure.</t>
  </si>
  <si>
    <t>Cash and Cash Equivalents</t>
  </si>
  <si>
    <t>Cash and Cash Equivalents For purposes of the statement of cash flows, the Company considers all highly liquid investments with a maturity of three months or less from the date of original issuance to be cash equivalents. As of March 31, 2016 and 2015 the Company had $2.2 million and $1.1 million in restricted cash associated with its captive insurance subsidiary that reinsures a portion of the credit insurance sold in connection with loans made by the Company.</t>
  </si>
  <si>
    <t>Loans and Interest Income</t>
  </si>
  <si>
    <t>Loans and Interest and Fee Income The Company is licensed to originate consumer loans in the states of South Carolina, Georgia, Texas, Oklahoma, Louisiana, Tennessee, Illinois, Missouri, New Mexico, Kentucky, Alabama, Wisconsin, Indiana, Mississippi and Idaho. In addition, the Company also originates consumer loans in Mexico. During fiscal 2016 , 2015 and 2014 the Company originated loans generally ranging up to $4,000 , with terms of 42 months or less. Experience indicates that a majority of the consumer loans are refinanced, and the Company accounts for the majority of the refinancings as a new loan.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Gross loans receivable at March 31, 2016 and 2015 consisted of the following: 2016 2015 Small loans $ 637,826,581 661,635,284 Large loans 427,723,584 439,279,986 Sales finance loans 1,414,177 9,229,812 Total gross loans $ 1,066,964,342 1,110,145,082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In connection with the preparation of the consolidated financial statements for the year ended March 31, 2015, the Company has reclassified certain loan origination costs from personnel and other expenses to present them as a reduction to interest and fee income in compliance with Accounting Standards Codification 310-20, Nonrefundable Fees and Other Costs. The Company has historically deferred these costs in compliance with the standard, but inappropriately only recorded the net difference between the deferral of costs on loans originated during a period and the amortization of deferred costs for the same period within the statement of operations. The Company evaluated the materiality of the reclassifications in accordance with SEC Staff Accounting Bulletin No. 99, Materiality, SEC Staff Accounting Bulletin No. 108, Considering the Effects of Prior Year Misstatements When Quantifying Misstatements in Current Year Financial Statements, and Accounting Standards Codification 250, Accounting for Changes and Error Corrections, and concluded that the reclassifications, individually and in the aggregate, were immaterial to all prior periods impacted. While the adjustments were immaterial, the Company has elected to revise its previously reported revenue and expenses as shown in the following table: Year Ended March 31, 2014 As Reported As Revised Interest and fee income 542,155,900 523,770,049 Personnel expense 202,794,384 187,444,744 Other expense 40,840,744 37,804,532 The corrections have no impact on the Company’s consolidated balance sheets, net income, consolidated statements of comprehensive income, consolidated statements of shareholders’ equity, consolidated statements of cash flows, or earnings per share. Loans are carried at the gross amount outstanding, reduced by unearned interest and insurance income, net of deferred origination fees and direct costs, and an allowance for loan losses. The Company recognizes interest and fee income using the interest method. Charges for late payments are credited to income when collected. The Company generally offers its loans at the prevailing statutory rates for terms not to exceed 42 months . Management believes that the carrying value approximates the fair value of its loan portfolio.</t>
  </si>
  <si>
    <t>Nonaccrual Policy</t>
  </si>
  <si>
    <t>Nonaccrual Policy The accrual of interest is discontinued when a loan is 60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t>
  </si>
  <si>
    <t>Allowance for Loan Losses</t>
  </si>
  <si>
    <t xml:space="preserve">Allowance for Loan Losses The Company maintains an allowance for loan losses in an amount that, in management's opinion, is adequate to provide for incurred losses inherent in the existing loan portfolio. The Company charges against current earnings, as a provision for loan losses, amounts added to the allowance to maintain it at levels expected to cover probable incurred losses of principal. When establishing the allowance for loan losses, the Company takes into consideration the growth of the loan portfolio, current levels of charge-offs, current levels of delinquencies, and current economic factors. The Company uses a mathematical calculation to determine the initial allowance at the end of each reporting period. The calculation originated as management's estimate of future charge-offs and is used to allocate expenses to the branch level. There are two components when calculating the allowance for loan losses, which the Company refers to as the general reserve and the specific reserve. This calculation is a starting point and over time, and as needed, additional provisions have been added as determined by management to make the allowance adequate. The general reserve is 4.25% of the gross loan portfolio. The specific reserve represents 100% of the gross loan balance of all loans 91 days or more days past due (151 days or more past due for payroll deduct loans) on a recency basis, including bankrupt accounts in that category. This methodology is based on historical data showing that the collection of loans 91 days or more past due and bankrupt accounts is remote. A process is then performed to determine the adequacy of the allowance for loan losses, as well as considering trends in current levels of delinquencies, charge-off levels, and economic trends (such as energy and food prices). The primary tool used is the movement model (on a contractual and recency basis) which considers the rolling twelve months of delinquency to determine expected charge-offs. The sum of expected charge-offs, determined from the movement model (on a contractual and recency basis) plus the amount of delinquent refinancings are compared to the allowance resulting from the mathematical calculation to determine if any adjustments are needed to make the allowance adequate. Management would also determine if any adjustments are needed if the consolidated annual provision for loan losses is less than total charge-offs. Management uses a precision level of 5% of the allowance for loan losses compared to the aforementioned movement model, when determining if any adjustments are needed. The Company's policy is to charge off loans at the earlier of when such loans are deemed to be uncollectible or when six months have elapsed since the date of the last full contractual payment. The Company's charge-off policy has been consistently applied and no changes have been made during the periods reported. The Company's historical annual charge-off rate for the past 10 years has ranged from 12.9% to 16.7% of net loans. Management considers the charge-off policy when evaluating the appropriateness of the allowance for loan losses. FASB ASC Topic 310-30 prohibits carryover or creation of valuation allowances in the initial accounting of all loans acquired in a transfer that are within the scope of this authoritative literature. The Company believes that loans acquired since the adoption of FASB ASC Topic 310-30 have not shown evidence of deterioration of credit quality since origination, and therefore, are not within the scope of FASB ASC Topic 310-30. </t>
  </si>
  <si>
    <t>Impaired Loans</t>
  </si>
  <si>
    <t>Impaired Loans The Company defines impaired loans as bankrupt accounts and accounts 91 days or more past due (151 days or more past due for payroll deduct loans). In accordance with the Company’s charge-off policy, once a loan is deemed uncollectible, 100% of the net investment is charged off, except in the case of a borrower who has filed for bankruptcy. As of March 31, 2016 , bankrupt accounts that had not been charged off were approximately $5.5 million . Bankrupt accounts 91 days or more past due are reserved at 100% of the gross loan balance. The Company also considers accounts 91 days or more past due (151 days or more past due for payroll deduct loans) as impaired, and the accounts are reserved at 100% of the gross loan balance. Delinquency is the primary credit quality indicator used to determine the credit quality of the Company's receivables (additional requirements from ASC 310-10 are disclosed in Note 2).</t>
  </si>
  <si>
    <t>Property and Equipment Property and equipment are stated at cost less accumulated depreciation and amortization. Depreciation is recorded using the straight-line method over the estimated useful life of the related asset as follows: buildings, 25 to 40 years ;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t>
  </si>
  <si>
    <t>Operating Leases</t>
  </si>
  <si>
    <t>Operating Leases The Company’s branch leases typically have a lease term of three to five years and contain lessee renewal options and cancellation clauses in the event of regulatory changes. The Company typically renews its leases for one or more option periods. Accordingly, the Company amortizes its leasehold improvements over the shorter of their economic lives, which are generally five years , or the lease term that considers renewal periods that are reasonably assured.</t>
  </si>
  <si>
    <t>Other Assets</t>
  </si>
  <si>
    <t>Other Assets Other assets include cash surrender value of life insurance policies, prepaid expenses, debt issuance costs and other deposits.</t>
  </si>
  <si>
    <t>Derivatives and Hedging Activities</t>
  </si>
  <si>
    <t>Intangible Assets and Goodwill</t>
  </si>
  <si>
    <t>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12 to 23 years with a weighted average of approximately 16 years . Non-compete agreements are amortized on a straight line basis over the term of the agreement, ranging from 2 to 5 years with a weighted average of approximately 5 years .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attrition of acquired customers. This method is re-evaluated periodically. The Company evaluates goodwill annually for impairment in the fourth quarter of the fiscal year using the market value-based approach. The Company has three reporting units (US, Mexico and Paradata), and the Company has multiple components, the lowest level of which is individual branches. The Company’s components are aggregated for impairment testing because they have similar economic characteristics.</t>
  </si>
  <si>
    <t>Impairment of Long-Lived Assets</t>
  </si>
  <si>
    <t>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 ended 2016 , 2015 , or 2014 .</t>
  </si>
  <si>
    <t>Fair Value of Financial Instruments</t>
  </si>
  <si>
    <t xml:space="preserve">Fair Value of Financial Instruments FASB ASC Topic 825 requires disclosures about the fair value of all financial instruments, whether or not recognized i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 Given the short-term nature of these loans, they are continually repriced at current market rates. The Company’s revolving credit facility has a variable rate based on a margin over LIBOR and reprices with any changes in LIBOR. </t>
  </si>
  <si>
    <t>Insurance Premiums</t>
  </si>
  <si>
    <t xml:space="preserve">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 </t>
  </si>
  <si>
    <t>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loan loss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t>
  </si>
  <si>
    <t>Earnings Per Share Earnings per share (“EPS”) are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t>
  </si>
  <si>
    <t>Stock-Based Compensation</t>
  </si>
  <si>
    <t>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16 , the Company had several share-based employee compensation plans, which are described more fully in Note 12. The Company uses the modified prospective transition method in accordance with FASB ASC Topic 718. Under this method of transition, compensation cost recognized during fiscal years 2014 , 2015 , and 2016 was based on the grant-date fair value estimated in accordance with the provisions of FASB ASC Topic 718. Since this compensation cost is based on awards ultimately expected to vest, it has been reduced for estimated forfeitures. FASB ASC Topi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t>
  </si>
  <si>
    <t>Treasury Stock [Text Block]</t>
  </si>
  <si>
    <t>Share Repurchases The Company's Board of Directors approved a stock repurchase program which authorizes us to repurchase common shares in the open market or in privately negotiated transactions at price levels we deem attractive. On March 10, 2015, the Board of Directors authorized the Company to repurchase up to $25.0 million of the Company’s common stock. As of March 31, 2016 , the Company has $11.5 million in aggregate remaining repurchase capacity under all of the Company’s outstanding repurchase authorizations. The timing and actual number of shares repurchased will depend on a variety of factors, including the stock price, corporate and regulatory requirements and other market and economic conditions. Although the repurchase authorizations above have no stated expiration date, the Company’s stock repurchase program may be suspended or discontinued at any time.</t>
  </si>
  <si>
    <t>Comprehensive Income</t>
  </si>
  <si>
    <t>Comprehensive Income Total comprehensive income consists of net income and other comprehensive income (loss). The Company’s other comprehensive income (loss) and accumulated other comprehensive income (loss) are comprised of foreign currency translation adjustments.</t>
  </si>
  <si>
    <t>Concentration Risk, Credit Risk, Policy [Policy Text Block]</t>
  </si>
  <si>
    <t xml:space="preserve">Concentration of Risk The Company generally serves individuals with limited access to other sources of consumer credit, such as banks, credit unions, other consumer finance businesses and credit card lenders. During the year ended March 31, 2016 , the Company operated in fifteen states in the United States as well as in Mexico. For the years ended March 31, 2016 , 2015 and 2014 , total revenue within the Company's four largest states (Texas, Tennessee, Georgia, S. Carolina) accounted for approximately 53% , 54% and 58% , respectively, of the Company's total revenu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t>
  </si>
  <si>
    <t>Advertising Costs</t>
  </si>
  <si>
    <t>Advertising Costs Advertising costs are expensed when incurred. Advertising costs were approximately $16.9 million , $17.3 million and $16.1 million for fiscal years 2016 , 2015 and 2014 , respectively.</t>
  </si>
  <si>
    <t>New Accounting Pronouncements Adopted</t>
  </si>
  <si>
    <t>Accounting Standards to be Adopted Revenue from Contracts with Customers In May 2014, the Financial Accounting Standards Board issued Accounting Standards Update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s amended by ASU 2015-14, is effective for fiscal years, and interim periods, beginning after December 15, 2017, with early adoption permitted for annual reporting periods beginning after December 15, 2016. We are currently evaluating the impact the adoption of this guidance will have on our consolidated financial statements. Disclosure of Uncertainties about an Entity’s Ability to Continue as a Going Concern In August 2014, the Financial Accounting Standards Board issued Accounting Standards Update (“ASU”) 2014-15,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with early adoption permitted. We do not believe the adoption of this guidance will have a material impact on our consolidated financial statements. Simplifying the Presentation of Debt Issuance Costs In April 2015, the Financial Accounting Standards Board issued Accounting Standards Update ("ASU") 2015-03, which requires an entity to present debt issuance costs on the balance sheet as a direct deduction from the related debt liability as opposed to an asset. Amortization of the costs will continue to be reported as interest expense. In August 2015, the FASB issued ASU No. 2015-15, Presentation and Subsequent Measurement of Debt Issuance Costs Associated with Line-of-Credit Arrangements (Amendments to SEC Paragraphs Pursuant to Staff Announcement at June 18, 2015 EITF Meeting). ASU 2015-15 allows debt issuance costs related to line-of-credit agreements to be presented on the balance sheet as an asset. ASU 2015-03 and 2015-15 are effective for annual and interim periods beginning after December 15, 2015 with early adoption permitted. We are currently evaluating the impact the adoption of this guidance will have on our consolidated financial statements. Recognition, Measurement, Presentation, and Disclosure of Financial Instruments In January 2016, the Financial Accounting Standards Board issued Accounting Standards Update (“ASU”) 2016-01, which updates certain aspects of recognition, measurement, presentation and disclosure of financial instruments. ASU 2016-01 will be effective for the Company beginning in its first quarter of 2019 and early adoption is not permitted. We are currently evaluating the impact the adoption of this guidance will have on our consolidated financial statements. Leases In February 2016, the Financial Accounting Standards Board issued Accounting Standards Update (“ASU”) 2016-02, Leases (Topic 842).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Technical Corrections and Improvements In March 2016, the Financial Accounting Standards Board issued Accounting Standards Update (“ASU”) 2016-08, Principal versus Agent Considerations, which clarifies the implementation of the guidance on principal versus agent considerations from ASU 2014-09, Revenue from Contracts with Customers.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its consolidated financial statements. Stock Compensation In March 2016, the Financial Accounting Standards Board issued Accounting Standards Update (“ASU”) 2016-09, Improvements to Employee Share - Based Payment Accounting,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are currently evaluating the impact the adoption of this guidance will have on our consolidated financial statements. Revenue from Contracts with Customers In April 2016, the Financial Accounting Standards Board issued Accounting Standards Update (“ASU”) No. 2016-10,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si>
  <si>
    <t>Allowance for Loan Losses and Credit Quality Indicators (Tables)</t>
  </si>
  <si>
    <t>Summary of changes in the allowance for loan losses</t>
  </si>
  <si>
    <t>The following is a summary of the changes in the allowance for loan losses for the years ended March 31, 2016 , 2015 , and 2014 : 2016 2015 2014 Balance at beginning of period $ 70,437,988 63,254,940 59,980,842 Provision for loan losses 123,598,318 118,829,863 126,575,392 Loan losses (141,758,366 ) (126,093,332 ) (137,307,358 ) Recoveries 18,196,110 15,467,059 14,287,889 Translation adjustment (908,246 ) (1,020,542 ) (281,825 ) Balance at end of period $ 69,565,804 70,437,988 63,254,940</t>
  </si>
  <si>
    <t>Summary of loans individually and collectively evaluated for impairment</t>
  </si>
  <si>
    <t>The following is a summary of loans individually and collectively evaluated for impairment for the period indicated: March 31, 2016 Loans individually Loans collectively Total Gross loans in bankruptcy, excluding contractually delinquent $ 4,560,322 — 4,560,322 Gross loans contractually delinquent 46,373,923 — 46,373,923 Loans not contractually delinquent and not in bankruptcy — 1,016,030,097 1,016,030,097 Gross loan balance 50,934,245 1,016,030,097 1,066,964,342 Unearned interest and fees (12,726,898 ) (277,932,264 ) (290,659,162 ) Net loans 38,207,347 738,097,833 776,305,180 Allowance for loan losses (33,840,839 ) (35,724,965 ) (69,565,804 ) Loans, net of allowance for loan losses $ 4,366,508 702,372,868 706,739,376 March 31, 2015 Loans individually Loans collectively Total Gross loans in bankruptcy, excluding contractually delinquent $ 4,821,691 — 4,821,691 Gross loans contractually delinquent 48,262,853 — 48,262,853 Loans not contractually delinquent and not in bankruptcy — 1,057,060,538 1,057,060,538 Gross loan balance 53,084,544 1,057,060,538 1,110,145,082 Unearned interest and fees (13,115,117 ) (284,287,287 ) (297,402,404 ) Net loans 39,969,427 772,773,251 812,742,678 Allowance for loan losses (35,352,658 ) (35,085,330 ) (70,437,988 ) Loans, net of allowance for loan losses $ 4,616,769 737,687,921 742,304,690</t>
  </si>
  <si>
    <t>Assessment of the credit quality</t>
  </si>
  <si>
    <t>The following is an assessment of the credit quality for the fiscal years indicated: March 31, March 31, Credit risk Consumer loans- non-bankrupt accounts $ 1,061,436,900 1,104,179,016 Consumer loans- bankrupt accounts 5,527,442 5,966,066 Total gross loans $ 1,066,964,342 1,110,145,082 Consumer credit exposure Credit risk profile based on payment activity, performing $ 991,386,552 1,032,984,546 Contractual non-performing, 60 days or more delinquent (1) 75,577,790 77,160,536 Total gross loans $ 1,066,964,342 1,110,145,082 Credit risk profile based on customer type New borrower $ 141,980,629 146,376,318 Former borrower 111,608,375 110,149,558 Refinance 793,913,695 829,661,427 Delinquent refinance 19,461,643 23,957,779 Total gross loans $ 1,066,964,342 1,110,145,082</t>
  </si>
  <si>
    <t>Summary of the past due receivables</t>
  </si>
  <si>
    <t>The following is a summary of the past due receivables as of: March 31, March 31, March 31, Contractual basis: 30-60 days past due $ 40,094,824 43,663,540 37,713,414 61-90 days past due 27,082,385 26,027,649 30,607,515 91 days or more past due 48,495,405 51,132,887 28,662,747 Total $ 115,672,614 120,824,076 96,983,676 Percentage of period-end gross loans receivable 10.8 % 10.9 % 8.7 %</t>
  </si>
  <si>
    <t>Property and Equipment (Tables)</t>
  </si>
  <si>
    <t>Property and equipment consist of: March 31, 2016 March 31, 2015 Land $ 576,977 576,977 Building and leasehold improvements 20,790,360 20,361,536 Furniture and equipment 45,008,085 43,901,426 66,375,422 64,839,939 Less accumulated depreciation and amortization (41,078,509 ) (38,933,432 ) Total $ 25,296,913 25,906,507</t>
  </si>
  <si>
    <t>Intangible Assets (Tables)</t>
  </si>
  <si>
    <t>Gross carrying amount and related accumulated amortization of definite-lived intangible assets</t>
  </si>
  <si>
    <t>The following table provides the gross carrying amount and related accumulated amortization of definite-lived intangible assets: March 31, 2016 March 31, 2015 Gross Carrying Amount Accumulated Amortization Net Intangible Asset Gross Carrying Amount Accumulated Amortization Net Intangible Asset Cost of customer lists $ 22,615,749 (19,759,253 ) 2,856,496 $ 22,539,218 (19,282,316 ) 3,256,902 Value assigned to non-compete agreements 8,354,643 (8,294,602 ) 60,041 8,349,643 (8,242,792 ) 106,851 Total $ 30,970,392 (28,053,855 ) 2,916,537 $ 30,888,861 (27,525,108 ) 3,363,753</t>
  </si>
  <si>
    <t>Goodwill (Tables)</t>
  </si>
  <si>
    <t>Changes in the carrying amount of goodwill</t>
  </si>
  <si>
    <t>The following summarizes the changes in the carrying amount of goodwill for the years ended March 31, 2016 and 2015 : 2016 2015 Balance at beginning of year: Goodwill $ 6,146,851 5,992,520 Accumulated goodwill impairment losses (25,393 ) (25,393 ) Goodwill acquired during the year $ — 154,331 Impairment losses — — Balance at end of year: Goodwill $ 6,146,851 6,146,851 Accumulated goodwill impairment losses (25,393 ) (25,393 ) Total $ 6,121,458 6,121,458</t>
  </si>
  <si>
    <t>Notes Payable (Tables)</t>
  </si>
  <si>
    <t>Aggregate annual maturities of the notes payable</t>
  </si>
  <si>
    <t>As of March 31, 2016 , the aggregate annual maturities of the notes payable for each of the five fiscal years subsequent to March 31, 2016 were as follows: 2017 $ — 2018 374,685,000 2019 — 2020 — 2021 — Total future debt payments $ 374,685,000</t>
  </si>
  <si>
    <t>Insurance Commissions and Other Income (Tables)</t>
  </si>
  <si>
    <t>Insurance and other income for the years ending March 31, 2016 , 2015 and 2014 consist of: 2016 2015 2014 Insurance revenue $ 43,346,884 47,822,485 50,379,798 Tax return preparation revenue 11,920,669 9,896,378 9,118,639 Auto club membership revenue 2,516,634 3,671,192 4,585,904 World Class Buying Club revenue 1,410 2,438,314 3,881,915 Net gain (loss) on sale of loans receivable (1,572,536 ) 16,027,999 — Other 6,129,210 6,079,167 7,527,094 Insurance and other income $ 62,342,271 85,935,535 75,493,350</t>
  </si>
  <si>
    <t>Non-filing Insurance (Tables)</t>
  </si>
  <si>
    <t>The Company maintains non-filing insurance coverage with an unaffiliated insurance company. The following is a summary of the non-filing insurance activity for the years ended March 31, 2016 , 2015 and 2014 : 2016 2015 2014 Insurance premiums written $ 6,197,928 6,804,275 7,241,274 Recoveries on claims paid $ 1,125,524 1,128,347 1,086,381 Claims paid $ 6,884,185 7,196,437 7,501,154</t>
  </si>
  <si>
    <t>Leases (Tables)</t>
  </si>
  <si>
    <t>Schedule of future minimum rental payments for operating leases</t>
  </si>
  <si>
    <t>The future minimum lease payments under noncancelable operating leases as of March 31, 2016 , are as follows: 2017 $ 23,764,717 2018 15,210,429 2019 7,556,497 2020 2,202,040 2021 699,024 Thereafter 421,465 Total future minimum lease payments $ 49,854,172</t>
  </si>
  <si>
    <t>Income Taxes (Tables)</t>
  </si>
  <si>
    <t>Income tax expense (benefit)</t>
  </si>
  <si>
    <t>Income tax expense (benefit) consists of: Current Deferred Total Year ended March 31, 2016 U.S. Federal $ 44,781,123 (839,117 ) 43,942,006 State and local 4,866,596 169,985 5,036,581 Foreign 1,630,565 (116,245 ) 1,514,320 $ 51,278,284 (785,377 ) 50,492,907 Year ended March 31, 2015 U.S. Federal $ 61,284,205 (3,524,067 ) 57,760,138 State and local 6,112,487 (411,543 ) 5,700,944 Foreign 1,631,605 104,193 1,735,798 $ 69,028,297 (3,831,417 ) 65,196,880 Year ended March 31, 2014 U.S. Federal $ 59,218,428 (3,513,833 ) 55,704,595 State and local 6,679,439 (428,210 ) 6,251,229 Foreign 1,836,599 (156,150 ) 1,680,449 $ 67,734,466 (4,098,193 ) 63,636,273</t>
  </si>
  <si>
    <t>Income tax expense reconciliation to U.S federal income tax rate to pretax income</t>
  </si>
  <si>
    <t>Income tax expense was $50,492,907 , $65,196,880 and $63,636,273 , for the years ended March 31, 2016 , 2015 and 2014 , respectively, and differed from the amounts computed by applying the U.S. federal income tax rate of 35% to pretax income from continuing operations as a result of the following: 2016 2015 2014 Expected income tax $ 48,260,962 61,610,618 59,585,472 Increase (reduction) in income taxes resulting from: State tax, net of federal benefit 3,273,778 3,705,614 4,063,299 Insurance income exclusion — (73,826 ) (86,189 ) Uncertain tax positions 1,624,865 1,914,990 3,001,452 State tax adjustment for amended returns (370,659 ) — (1,937,724 ) Foreign income adjustments (257,873 ) (1,453,438 ) (1,487,116 ) Other, net (2,038,166 ) (507,078 ) 497,079 $ 50,492,907 65,196,880 63,636,273</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March 31, 2016 and 2015 are presented below: 2016 2015 Deferred tax assets: Allowance for loan losses $ 27,116,483 27,337,684 Unearned insurance commissions 12,840,362 12,814,428 Accrued expenses primarily related to employee benefits 13,743,022 15,787,850 Reserve for uncollectible interest 1,192,215 1,103,603 Convertible notes — 75,628 Other 259,822 915,468 Gross deferred tax assets 55,151,904 58,034,661 Less valuation allowance (1,274 ) (1,274 ) Net deferred tax assets 55,150,630 58,033,387 Deferred tax liabilities: Fair value adjustment for loans receivable (9,269,247 ) (12,186,719 ) Property and equipment (2,945,625 ) (4,079,130 ) Intangible assets (2,050,975 ) (1,842,004 ) Deferred net loan origination costs (1,977,619 ) (1,851,672 ) Prepaid expenses (776,182 ) (728,257 ) Gross deferred tax liabilities (17,019,648 ) (20,687,782 ) Deferred income taxes, net $ 38,130,982 37,345,605</t>
  </si>
  <si>
    <t>Reconciliation of the beginning and ending amount of unrecognized tax benefits</t>
  </si>
  <si>
    <t>A reconciliation of the beginning and ending amount of unrecognized tax benefits at March 31, 2016 , 2015 and 2014 are presented below: 2016 2015 2014 Unrecognized tax benefit balance beginning of year $ 7,621,327 5,810,712 2,785,091 Gross increases for tax positions of current year 783,265 2,209,048 3,533,497 Gross increases for tax positions of prior years 1,798,505 — — Federal and state tax settlements — — — Lapse of statute of limitations (807,684 ) (398,433 ) (507,876 ) Unrecognized tax benefit balance end of year $ 9,395,413 7,621,327 5,810,712</t>
  </si>
  <si>
    <t>Earnings Per Share (Tables)</t>
  </si>
  <si>
    <t>Summary of basic and diluted average common shares outstanding</t>
  </si>
  <si>
    <t>The following is a reconciliation of the numerators and denominators of the basic and diluted EPS calculations: For the year ended March 31, 2016 Income (Numerator) Shares (Denominator) Per Share Amount Basic EPS Income available to common shareholders $ 87,395,557 8,636,269 $ 10.12 Effect of dilutive securities options and restricted stock — 55,922 Diluted EPS Income available to common shareholders including dilutive securities $ 87,395,557 8,692,191 $ 10.05 For the year ended March 31, 2015 Income (Numerator) Shares (Denominator) Per Share Amount Basic EPS Income available to common shareholders $ 110,833,458 9,146,003 $ 12.12 Effect of dilutive securities options and restricted stock — 170,626 Diluted EPS Income available to common shareholders including dilutive securities $ 110,833,458 9,316,629 $ 11.90 For the year ended March 31, 2014 Income (Numerator) Shares (Denominator) Per Share Amount Basic EPS Income available to common shareholders $ 106,607,932 10,876,557 $ 9.80 Effect of dilutive securities options and restricted stock — 229,153 Diluted EPS Income available to common shareholders including dilutive securities $ 106,607,932 11,105,710 $ 9.60</t>
  </si>
  <si>
    <t>Schedule of Error Corrections and Prior Period Adjustments [Table Text Block]</t>
  </si>
  <si>
    <t>Benefit Plans (Tables)</t>
  </si>
  <si>
    <t>Schedule of weighted-average assumptions</t>
  </si>
  <si>
    <t>This fair value was estimated at grant date using the weighted-average assumptions listed below. 2016 2015 2014 Dividend yield 0 % 0 % 0 % Expected volatility 41.41 % 44.62 % 53.91 % Average risk-free interest rate 1.38 % 1.77 % 1.51 % Expected life 5.0 years 6.1 years 5.4 years</t>
  </si>
  <si>
    <t>Summary schedule of stock option activity</t>
  </si>
  <si>
    <t>Option activity for the year ended March 31, 2016 was as follows: Shares Weighted Average Exercise Price Weighted Average Remaining Contractual Term Aggregate Intrinsic Value Options outstanding, beginning of year 1,083,767 $ 69.15 Granted 112,400 28.45 Exercised (89,403 ) 38.09 Forfeited (129,741 ) 72.44 Expired (26,372 ) 55.00 Options outstanding, end of period 950,651 $ 67.20 7.04 $ 1,518,235 Options exercisable, end of period 450,917 $ 67.96 6.02 $ 349,963</t>
  </si>
  <si>
    <t>Intrinsic value of options exercised</t>
  </si>
  <si>
    <t>The total intrinsic value of options exercised during the periods ended March 31, 2016 , 2015 and 2014 was as follows: 2016 2015 2014 $2,445,011 $6,454,022 $13,844,546</t>
  </si>
  <si>
    <t>Shares vesting based on the compounded annual EPS growth</t>
  </si>
  <si>
    <t xml:space="preserve"> EPS Target Restricted Shares Eligible for Vesting (Percentage of Award) $10.29 100% $9.76 67% $9.26 33% Below $9.26 0% the following performance goals during any successive trailing four quarters during the measurement period ending on March 31, 2017: Trailing 4 quarter EPS Target Restricted Shares Eligible for Vesting (Percentage of Award) $13.00 25% $14.50 25% $16.00 25% $18.00 25%</t>
  </si>
  <si>
    <t>Summary of the status and changes restricted stock</t>
  </si>
  <si>
    <t>A summary of the status of the Company’s restricted stock as of March 31, 2016 and changes during the year ended March 31, 2016 , are presented below: Shares Weighted Average Fair Value at Grant Date Outstanding at March 31, 2015 433,750 $ 76.84 Granted during the period 69,950 28.11 Vested during the period (133,580 ) 77.10 Forfeited during the period (276,570 ) 76.55 Outstanding at March 31, 2016 93,550 $ 40.92</t>
  </si>
  <si>
    <t>Share-based compensation included as a component of net income</t>
  </si>
  <si>
    <t>Total share-based compensation included as a component of net income during the years ended March 31, 2016 , 2015 and 2014 was as follows: 2016 2015 2014 Share-based compensation related to equity classified units: Share-based compensation related to stock options $ 3,965,463 8,133,812 9,678,724 Share-based compensation related to restricted stock (8,033,213 ) 8,138,643 6,026,553 Total share-based compensation related to equity classified awards $ (4,067,750 ) 16,272,455 15,705,277</t>
  </si>
  <si>
    <t>Acquisitions (Tables)</t>
  </si>
  <si>
    <t>Acquisition activity</t>
  </si>
  <si>
    <t>The following table sets forth the acquisition activity of the Company for the years ended March 31, 2016 , 2015 and 2014 : 2016 2015 2014 Number of business combinations — 2 1 Number of asset purchases 1 3 6 Total acquisitions 1 5 7 Purchase price $ 173,628 1,979,494 1,055,986 Tangible assets: Loans receivable, net 92,097 1,512,149 773,049 Property and equipment — 4,000 1,500 92,097 1,516,149 774,549 Excess of purchase prices over carrying value of net tangible assets $ 81,531 463,345 281,437 Customer lists $ 76,531 284,014 175,598 Non-compete agreements 5,000 25,000 35,000 Goodwill — 154,331 70,839</t>
  </si>
  <si>
    <t>Fair Value (Tables)</t>
  </si>
  <si>
    <t>Book value and estimated fair value of the Company's long-term debt</t>
  </si>
  <si>
    <t>The carrying amount and estimated fair values of the Company’s financial instruments summarized by level are as follows: March 31, 2016 March 31, 2015 Carrying Value Estimated Fair Value Carrying Value Estimated Fair Value ASSETS Level 1 inputs Cash and cash equivalents $ 12,377,024 $ 12,377,024 $ 38,338,935 $ 38,338,935 Level 3 inputs Loans receivable, net 706,739,376 706,739,376 742,304,690 742,304,690 LIABILITIES Level 3 inputs Senior notes payable 374,685,000 374,685,000 501,150,000 501,150,000</t>
  </si>
  <si>
    <t>Quarterly Information (Unaudited) (Tables)</t>
  </si>
  <si>
    <t>Schedule of quarterly financial information</t>
  </si>
  <si>
    <t>The following sets forth selected quarterly operating data: 2016 2015 First Second Third Fourth First Second Third Fourth (Dollars in thousands, except for earnings per share data) Total revenues $ 137,225 136,412 139,696 144,143 145,926 148,185 148,704 167,398 Provision for loan losses 26,228 37,557 35,441 24,373 30,893 36,161 38,293 13,483 General and administrative expenses 67,568 63,436 71,580 66,555 73,325 71,677 75,639 71,410 Interest expense 5,472 7,269 7,149 6,959 5,564 6,026 6,038 5,673 Income tax expense 14,325 8,963 10,775 16,430 13,588 13,047 10,245 28,317 Net income $ 23,632 19,187 14,751 29,826 22,556 21,274 18,489 48,515 Earnings per share: Basic $ 2.75 2.23 1.70 3.44 2.36 2.34 2.04 5.45 Diluted $ 2.71 2.22 1.70 3.42 2.32 2.30 2.01 5.34</t>
  </si>
  <si>
    <t>Summary of Significant Accounting Policies (Details)</t>
  </si>
  <si>
    <t>3 Months Ended</t>
  </si>
  <si>
    <t>Mar. 31, 2016USD ($)</t>
  </si>
  <si>
    <t>Dec. 31, 2015USD ($)</t>
  </si>
  <si>
    <t>Sep. 30, 2015USD ($)</t>
  </si>
  <si>
    <t>Jun. 30, 2015USD ($)</t>
  </si>
  <si>
    <t>Mar. 31, 2015USD ($)</t>
  </si>
  <si>
    <t>Dec. 31, 2014USD ($)</t>
  </si>
  <si>
    <t>Sep. 30, 2014USD ($)</t>
  </si>
  <si>
    <t>Jun. 30, 2014USD ($)</t>
  </si>
  <si>
    <t>Mar. 31, 2016USD ($)finance_companysegments</t>
  </si>
  <si>
    <t>Mar. 31, 2014USD ($)</t>
  </si>
  <si>
    <t>Mar. 10, 2015USD ($)</t>
  </si>
  <si>
    <t>Schedule of Subsidiaries Information [Line Items]</t>
  </si>
  <si>
    <t>Stock Repurchase Program, Authorized Amount</t>
  </si>
  <si>
    <t>Business Segments [Abstract]</t>
  </si>
  <si>
    <t>Number of reportable segments | segments</t>
  </si>
  <si>
    <t>Cash and Cash Equivalents [Abstract]</t>
  </si>
  <si>
    <t>Periods of maturity of highly liquid investments (in months)</t>
  </si>
  <si>
    <t>3 months</t>
  </si>
  <si>
    <t>Loans and Interest Income [Abstract]</t>
  </si>
  <si>
    <t>Direct consumer loans, Maximum</t>
  </si>
  <si>
    <t>Consumer direct cash loan terms, Maximum (in months)</t>
  </si>
  <si>
    <t>42 months</t>
  </si>
  <si>
    <t>Percentage of present value of new loan terms to remaining cash flows under original loan, Minimum (in hundredths)</t>
  </si>
  <si>
    <t>10.00%</t>
  </si>
  <si>
    <t>Allowance for loan losses [Abstract]</t>
  </si>
  <si>
    <t>Average contractual loan terms</t>
  </si>
  <si>
    <t>8 months</t>
  </si>
  <si>
    <t>Principal loans more than ninety days past due included in loan loss reserves (in hundredths)</t>
  </si>
  <si>
    <t>100.00%</t>
  </si>
  <si>
    <t>General reserve percentage</t>
  </si>
  <si>
    <t>4.25%</t>
  </si>
  <si>
    <t>Average loan life</t>
  </si>
  <si>
    <t>Impaired loans [Abstract]</t>
  </si>
  <si>
    <t>Number of days past due for loans to be classified as impaired, Minimum (in days)</t>
  </si>
  <si>
    <t>91 days or more</t>
  </si>
  <si>
    <t>Net investment in loans deemed uncollectible charged-off (in hundredths)</t>
  </si>
  <si>
    <t>Bankrupt accounts that had not been charged off</t>
  </si>
  <si>
    <t>Accounts past due, reserved (in hundredths)</t>
  </si>
  <si>
    <t>Restricted Cash and Cash Equivalents</t>
  </si>
  <si>
    <t>Loans and Leases Receivable, Gross, Carrying Amount, Consumer</t>
  </si>
  <si>
    <t>Stock Repurchase Program, Remaining Authorized Repurchase Amount</t>
  </si>
  <si>
    <t>ParaData [Member]</t>
  </si>
  <si>
    <t>Number of finance companies provided data processing systems | finance_company</t>
  </si>
  <si>
    <t>Percentage of consolidated assets, Maximum (in hundredths)</t>
  </si>
  <si>
    <t>1.00%</t>
  </si>
  <si>
    <t>Percentage of consolidated revenues, Maximum (in hundredths)</t>
  </si>
  <si>
    <t>Minimum [Member]</t>
  </si>
  <si>
    <t>Historial loss ratio, percentage</t>
  </si>
  <si>
    <t>12.90%</t>
  </si>
  <si>
    <t>Maximum [Member]</t>
  </si>
  <si>
    <t>16.70%</t>
  </si>
  <si>
    <t>Small loans [Member]</t>
  </si>
  <si>
    <t>Loans and Leases Receivable, Gross, Consumer</t>
  </si>
  <si>
    <t>Large loans [Member] [Member]</t>
  </si>
  <si>
    <t>Sales finance loans [Member]</t>
  </si>
  <si>
    <t>UNITED STATES</t>
  </si>
  <si>
    <t>Number of offices operated in the United States of America</t>
  </si>
  <si>
    <t>MEXICO</t>
  </si>
  <si>
    <t>Segment Reporting, Measurement Differences Between Segment and Consolidated Profit (Loss)</t>
  </si>
  <si>
    <t>Summary of Significant Accounting Policies (Details 1)</t>
  </si>
  <si>
    <t>Operating Leases [Abstract]</t>
  </si>
  <si>
    <t>Operating lease terms, Minimum (in years)</t>
  </si>
  <si>
    <t>3 years</t>
  </si>
  <si>
    <t>Operating lease terms, Maximum (in years)</t>
  </si>
  <si>
    <t>5 years</t>
  </si>
  <si>
    <t>Amortization period for leasehold improvements operating leases (in years)</t>
  </si>
  <si>
    <t>Building [Member] | Minimum [Member]</t>
  </si>
  <si>
    <t>Property, Plant and Equipment [Line Items]</t>
  </si>
  <si>
    <t>Estimated useful life (in years)</t>
  </si>
  <si>
    <t>25 years</t>
  </si>
  <si>
    <t>Building [Member] | Maximum [Member]</t>
  </si>
  <si>
    <t>40 years</t>
  </si>
  <si>
    <t>Furniture and fixtures [Member] | Minimum [Member]</t>
  </si>
  <si>
    <t>Furniture and fixtures [Member] | Maximum [Member]</t>
  </si>
  <si>
    <t>10 years</t>
  </si>
  <si>
    <t>Equipment [Member] | Minimum [Member]</t>
  </si>
  <si>
    <t>Equipment [Member] | Maximum [Member]</t>
  </si>
  <si>
    <t>7 years</t>
  </si>
  <si>
    <t>Vehicles [Member]</t>
  </si>
  <si>
    <t>Summary of Significant Accounting Policies (Additional Disclosures) (Details)</t>
  </si>
  <si>
    <t>Mar. 31, 2016USD ($)statessegments</t>
  </si>
  <si>
    <t>Finite-Lived Intangible Assets [Line Items]</t>
  </si>
  <si>
    <t>Fair Value of Financial Instruments [Abstract]</t>
  </si>
  <si>
    <t>Income Taxes [Abstract]</t>
  </si>
  <si>
    <t>Income tax position, likelihood of being sustained (in hundredths)</t>
  </si>
  <si>
    <t>50.00%</t>
  </si>
  <si>
    <t>Concentration of Risk [Abstract]</t>
  </si>
  <si>
    <t>Number of states in which entity operates | states</t>
  </si>
  <si>
    <t>Number of states with largest concentration of revenue | states</t>
  </si>
  <si>
    <t>Concentration Risk, Percentage</t>
  </si>
  <si>
    <t>53.00%</t>
  </si>
  <si>
    <t>54.00%</t>
  </si>
  <si>
    <t>58.00%</t>
  </si>
  <si>
    <t>Advertising Costs [Abstract]</t>
  </si>
  <si>
    <t>Advertising | $</t>
  </si>
  <si>
    <t>Number of Reporting Units | segments</t>
  </si>
  <si>
    <t>Customer lists [Member]</t>
  </si>
  <si>
    <t>Finite-lived intangible assets, useful life (in years)</t>
  </si>
  <si>
    <t>16 years</t>
  </si>
  <si>
    <t>Customer lists [Member] | Minimum [Member]</t>
  </si>
  <si>
    <t>12 years</t>
  </si>
  <si>
    <t>Customer lists [Member] | Maximum [Member]</t>
  </si>
  <si>
    <t>23 years</t>
  </si>
  <si>
    <t>Noncompete Agreements [Member]</t>
  </si>
  <si>
    <t>Noncompete Agreements [Member] | Minimum [Member]</t>
  </si>
  <si>
    <t>2 years</t>
  </si>
  <si>
    <t>Noncompete Agreements [Member] | Maximum [Member]</t>
  </si>
  <si>
    <t>Summary of Significant Accounting Policies Income statement revision (Details) - USD ($)</t>
  </si>
  <si>
    <t>Error Corrections and Prior Period Adjustments Restatement [Line Items]</t>
  </si>
  <si>
    <t>Scenario, Previously Reported [Member]</t>
  </si>
  <si>
    <t>Other expense</t>
  </si>
  <si>
    <t>Scenario, Actual [Member]</t>
  </si>
  <si>
    <t>Allowance for Loan Losses and Credit Quality Indicators (Details) - USD ($)</t>
  </si>
  <si>
    <t>Dec. 31, 2015</t>
  </si>
  <si>
    <t>Sep. 30, 2015</t>
  </si>
  <si>
    <t>Jun. 30, 2015</t>
  </si>
  <si>
    <t>Dec. 31, 2014</t>
  </si>
  <si>
    <t>Sep. 30, 2014</t>
  </si>
  <si>
    <t>Jun. 30, 2014</t>
  </si>
  <si>
    <t>Allowance for Loan Losses [Roll Forward]</t>
  </si>
  <si>
    <t>Balance at beginning of period</t>
  </si>
  <si>
    <t>Loan losses</t>
  </si>
  <si>
    <t>Recoveries</t>
  </si>
  <si>
    <t>Translation adjustment</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Gross loan balance</t>
  </si>
  <si>
    <t>Unearned interest and fees</t>
  </si>
  <si>
    <t>Net loans</t>
  </si>
  <si>
    <t>Loans individually evaluated for impairment (impaired loans) [Member]</t>
  </si>
  <si>
    <t>Loans collectively evaluated for impairment [Member]</t>
  </si>
  <si>
    <t>Allowance for Loan Losses and Credit Quality Indicators (Assessment of Credit Quality) (Details) - USD ($)</t>
  </si>
  <si>
    <t>Financing Receivable, Recorded Investment [Line Items]</t>
  </si>
  <si>
    <t>Impaired Financing Receivable, with Related Allowance, Average Recorded Investment</t>
  </si>
  <si>
    <t>Loans and Leases Receivable, Nonperforming, Nonaccrual of Interest</t>
  </si>
  <si>
    <t>New borrower [Member]</t>
  </si>
  <si>
    <t>Former borrower [Member]</t>
  </si>
  <si>
    <t>Refinance [Member]</t>
  </si>
  <si>
    <t>Delinquent refinance [Member]</t>
  </si>
  <si>
    <t>Consumer loans- non-bankrupt accounts [Member]</t>
  </si>
  <si>
    <t>Consumer loans- bankrupt accounts [Member]</t>
  </si>
  <si>
    <t>Performing Financing Receivable [Member]</t>
  </si>
  <si>
    <t>Allowance for Loan Losses and Credit Quality Indicators (Summary of Past Due Receivables) (Details) - USD ($)</t>
  </si>
  <si>
    <t>Financing Receivable, Recorded Investment, Past Due [Line Items]</t>
  </si>
  <si>
    <t>Financing Receivable, Percent Past Due</t>
  </si>
  <si>
    <t>10.80%</t>
  </si>
  <si>
    <t>10.90%</t>
  </si>
  <si>
    <t>8.70%</t>
  </si>
  <si>
    <t>Financing Receivables, 30 to 59 Days Past Due [Member]</t>
  </si>
  <si>
    <t>Financing Receivables, 60 to 89 Days Past Due [Member]</t>
  </si>
  <si>
    <t>Financing Receivables, Equal to Greater than 90 Days Past Due [Member]</t>
  </si>
  <si>
    <t>Property and Equipment (Details) - USD ($)</t>
  </si>
  <si>
    <t>Property, plant and equipment, gross</t>
  </si>
  <si>
    <t>Less accumulated depreciation and amortization</t>
  </si>
  <si>
    <t>Land [Member]</t>
  </si>
  <si>
    <t>Building and leasehold improvements [Member]</t>
  </si>
  <si>
    <t>Furniture and equipment [Member]</t>
  </si>
  <si>
    <t>Intangible Assets (Details) - USD ($)</t>
  </si>
  <si>
    <t>Gross Carrying Amount</t>
  </si>
  <si>
    <t>Accumulated Amortization</t>
  </si>
  <si>
    <t>Finite-Lived Intangible Assets, Net</t>
  </si>
  <si>
    <t>Estimated amortization expense for intangible assets for future years [Abstract]</t>
  </si>
  <si>
    <t>Thereafter</t>
  </si>
  <si>
    <t>Cost of acquiring existing customers [Member]</t>
  </si>
  <si>
    <t>Goodwill (Details) - USD ($)</t>
  </si>
  <si>
    <t>Balance at beginning of year</t>
  </si>
  <si>
    <t>Accumulated goodwill impairment losses</t>
  </si>
  <si>
    <t>Goodwill acquired during the year</t>
  </si>
  <si>
    <t>Impairment losses</t>
  </si>
  <si>
    <t>Balance at end of year</t>
  </si>
  <si>
    <t>Goodwill, net</t>
  </si>
  <si>
    <t>Notes Payable (Details) - USD ($)</t>
  </si>
  <si>
    <t>Mar. 31, 2017</t>
  </si>
  <si>
    <t>Line of Credit Facility [Line Items]</t>
  </si>
  <si>
    <t>Letters of Credit Outstanding, Amount</t>
  </si>
  <si>
    <t>Aggregate annual maturities of notes payable [Abstract]</t>
  </si>
  <si>
    <t>Total long-term debt</t>
  </si>
  <si>
    <t>Debt Instrument, Covenant Description</t>
  </si>
  <si>
    <t>Revolving Credit Facility [Member]</t>
  </si>
  <si>
    <t>Maximum borrowing capacity</t>
  </si>
  <si>
    <t>Amount outstanding</t>
  </si>
  <si>
    <t>Description of variable rate basis</t>
  </si>
  <si>
    <t>LIBOR</t>
  </si>
  <si>
    <t>Basis spread on variable rate (in hundredths)</t>
  </si>
  <si>
    <t>4.00%</t>
  </si>
  <si>
    <t>Debt instrument interest rate, Minimum (in hundredths)</t>
  </si>
  <si>
    <t>5.00%</t>
  </si>
  <si>
    <t>Debt instrument effective interest rate (in hundredths)</t>
  </si>
  <si>
    <t>5.60%</t>
  </si>
  <si>
    <t>4.30%</t>
  </si>
  <si>
    <t>4.40%</t>
  </si>
  <si>
    <t>Unused amount available</t>
  </si>
  <si>
    <t>Commitment fee percentage (in hundredths)</t>
  </si>
  <si>
    <t>0.50%</t>
  </si>
  <si>
    <t>Expiration date</t>
  </si>
  <si>
    <t>Jun. 15,
		2017</t>
  </si>
  <si>
    <t>Insurance Commissions and Other Income (Details) - USD ($)</t>
  </si>
  <si>
    <t>Components of Other Income [Line Items]</t>
  </si>
  <si>
    <t>Insurance commissions [Member]</t>
  </si>
  <si>
    <t>Tax return preparation revenue [Member]</t>
  </si>
  <si>
    <t>Auto club membership revenue [Member]</t>
  </si>
  <si>
    <t>World Class Buying Club revenue [Member]</t>
  </si>
  <si>
    <t>Other [Member]</t>
  </si>
  <si>
    <t>Non-filing Insurance (Details) - USD ($)</t>
  </si>
  <si>
    <t>Insurance premiums written</t>
  </si>
  <si>
    <t>Recoveries on claims paid</t>
  </si>
  <si>
    <t>Claims paid</t>
  </si>
  <si>
    <t>Leases (Details)</t>
  </si>
  <si>
    <t>Future minimum lease payments under noncancelable operating leases [Abstract]</t>
  </si>
  <si>
    <t>Total future minimum lease payments</t>
  </si>
  <si>
    <t>Foreign Currency Exchange Rate, Translation</t>
  </si>
  <si>
    <t>Rental expense</t>
  </si>
  <si>
    <t>Mexico, Pesos</t>
  </si>
  <si>
    <t>Lessee Leasing Arrangements, Operating Leases, Term of Contract</t>
  </si>
  <si>
    <t>Income Taxes (Details) - USD ($)</t>
  </si>
  <si>
    <t>Mar. 31, 2013</t>
  </si>
  <si>
    <t>Income Tax Contingency [Line Items]</t>
  </si>
  <si>
    <t>Unrecognized Tax Benefits</t>
  </si>
  <si>
    <t>Income tax expense</t>
  </si>
  <si>
    <t>U.S. federal income tax rate (in hundredths)</t>
  </si>
  <si>
    <t>35.00%</t>
  </si>
  <si>
    <t>Valuation allowance for deferred tax assets</t>
  </si>
  <si>
    <t>Cumulative undistributed net earnings permanently reinvested in Mexican foreign subsidiaries</t>
  </si>
  <si>
    <t>Deferred Tax Liability Not Recognized, Amount of Unrecognized Deferred Tax Liability, Undistributed Earnings of Foreign Subsidiaries</t>
  </si>
  <si>
    <t>Total gross unrecognized tax benefits including interest</t>
  </si>
  <si>
    <t>Unrecognized tax benefits that are permanent in nature and, if recognized, would affect the annual effective tax rate</t>
  </si>
  <si>
    <t>Accrued gross interest</t>
  </si>
  <si>
    <t>Current period gross interest expense</t>
  </si>
  <si>
    <t>Unrecognized Tax Benefits, Increase Resulting from Current Period Tax Positions</t>
  </si>
  <si>
    <t>Unrecognized Tax Benefits, Increase Resulting from Prior Period Tax Positions</t>
  </si>
  <si>
    <t>Unrecognized Tax Benefits, Increase Resulting from Settlements with Taxing Authorities</t>
  </si>
  <si>
    <t>Unrecognized Tax Benefits, Reduction Resulting from Lapse of Applicable Statute of Limitations</t>
  </si>
  <si>
    <t>Income Taxes (Details 1) - USD ($)</t>
  </si>
  <si>
    <t>Significant Change in Unrecognized Tax Benefits is Reasonably Possible, Amount of Unrecorded Benefit</t>
  </si>
  <si>
    <t>Operating Loss Carryforwards</t>
  </si>
  <si>
    <t>Current Income Tax Expense (Benefit) [Abstract]</t>
  </si>
  <si>
    <t>U.S. Federal</t>
  </si>
  <si>
    <t>State and local</t>
  </si>
  <si>
    <t>Foreign</t>
  </si>
  <si>
    <t>Current income tax expense</t>
  </si>
  <si>
    <t>Deferred Income Tax Expense (Benefit) [Abstract]</t>
  </si>
  <si>
    <t>Income Tax Expense (Benefit) [Abstract]</t>
  </si>
  <si>
    <t>Income tax expense reconciliation to U.S. federal tax rate [Abstract]</t>
  </si>
  <si>
    <t>Expected income tax</t>
  </si>
  <si>
    <t>Increase (reduction) in income taxes resulting from:</t>
  </si>
  <si>
    <t>State tax, net of federal benefit</t>
  </si>
  <si>
    <t>Insurance income exclusion</t>
  </si>
  <si>
    <t>Uncertain tax positions</t>
  </si>
  <si>
    <t>Tax Adjustments, Settlements, and Unusual Provisions</t>
  </si>
  <si>
    <t>Foreign income adjustments</t>
  </si>
  <si>
    <t>Other, net</t>
  </si>
  <si>
    <t>Deferred tax assets:</t>
  </si>
  <si>
    <t>Allowance for doubtful accounts</t>
  </si>
  <si>
    <t>Unearned insurance commissions</t>
  </si>
  <si>
    <t>Deferred Tax Assets, Tax Deferred Expense, Compensation and Benefits, Employee Benefits</t>
  </si>
  <si>
    <t>Deferred Tax Assets, Tax Deferred Expense, Reserves and Accruals</t>
  </si>
  <si>
    <t>Convertible notes</t>
  </si>
  <si>
    <t>Gross deferred tax assets</t>
  </si>
  <si>
    <t>Less valuation allowance</t>
  </si>
  <si>
    <t>Net deferred tax assets</t>
  </si>
  <si>
    <t>Deferred tax liabilities:</t>
  </si>
  <si>
    <t>Fair value adjustment for loans</t>
  </si>
  <si>
    <t>Property and equipment</t>
  </si>
  <si>
    <t>Intangible assets</t>
  </si>
  <si>
    <t>Deferred net loan origination fees</t>
  </si>
  <si>
    <t>Prepaid expenses</t>
  </si>
  <si>
    <t>Gross deferred tax liabilities</t>
  </si>
  <si>
    <t>Reconciliation of the beginning and ending amount of unrecognized tax benefits [Roll Forward]</t>
  </si>
  <si>
    <t>Unrecognized tax benefits balance at beginning of period</t>
  </si>
  <si>
    <t>Gross increases for tax positions of current year</t>
  </si>
  <si>
    <t>Gross increases for tax positions of prior years</t>
  </si>
  <si>
    <t>Federal and state tax settlements</t>
  </si>
  <si>
    <t>Lapse of statute of limitations</t>
  </si>
  <si>
    <t>Unrecognized tax benefits balance at end of period</t>
  </si>
  <si>
    <t>Earnings Per Share (Details) - USD ($)</t>
  </si>
  <si>
    <t>Income (Numerator)</t>
  </si>
  <si>
    <t>Shares (Denominator)</t>
  </si>
  <si>
    <t>Income available to common shareholders (in shares)</t>
  </si>
  <si>
    <t>Effect of Dilutive Securities Options and restricted stock (in shares)</t>
  </si>
  <si>
    <t>Per Share Amount</t>
  </si>
  <si>
    <t>Antidilutive options excluded from computation of diluted earnings per share (in shares)</t>
  </si>
  <si>
    <t>Earnings Per Share Earnings per share correction (Details) - USD ($)</t>
  </si>
  <si>
    <t>Benefit Plans (Details) - USD ($)</t>
  </si>
  <si>
    <t>Oct. 01, 2015</t>
  </si>
  <si>
    <t>Share-based Compensation Arrangement by Share-based Payment Award [Line Items]</t>
  </si>
  <si>
    <t>Maximum contribution from employer</t>
  </si>
  <si>
    <t>Employer matching contribution, percent</t>
  </si>
  <si>
    <t>6.00%</t>
  </si>
  <si>
    <t>Amount of cost recognized</t>
  </si>
  <si>
    <t>Stock Option Plans</t>
  </si>
  <si>
    <t>Number of shares available for grant (in shares)</t>
  </si>
  <si>
    <t>Weighted-average fair value at the grant date</t>
  </si>
  <si>
    <t>Options Activity [Roll Forward]</t>
  </si>
  <si>
    <t>Exercised (in shares)</t>
  </si>
  <si>
    <t>Schedule of vesting of restricted shares on basis of compounded annual EPS growth [Abstract]</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t>
  </si>
  <si>
    <t>Weighted-average remaining contractual term, Options outstanding, end of period</t>
  </si>
  <si>
    <t>7 years 15 days</t>
  </si>
  <si>
    <t>Weighted-average remaining contractual terms, Options exercisable, end of period</t>
  </si>
  <si>
    <t>6 years 7 days</t>
  </si>
  <si>
    <t>Aggregate intrinsic value, Options outstanding, end of period</t>
  </si>
  <si>
    <t>Aggregate intrinsic value, Options exercisable, end of period</t>
  </si>
  <si>
    <t>Compensation Cost Not yet Recognized</t>
  </si>
  <si>
    <t>Total unrecognized stock-based compensation expense related to non-vested stock options</t>
  </si>
  <si>
    <t>Weighted average period for recognition</t>
  </si>
  <si>
    <t>2 years 5 months 27 days</t>
  </si>
  <si>
    <t>Group A Performance Award [Member]</t>
  </si>
  <si>
    <t>Stock Issued During Period, Shares, Share-based Compensation, Gross</t>
  </si>
  <si>
    <t>Restricted Stock [Member]</t>
  </si>
  <si>
    <t>Share-based Compensation Arrangement by Share-based Payment Award, Equity Instruments Other than Options, Vested in Period</t>
  </si>
  <si>
    <t>Restricted Stock</t>
  </si>
  <si>
    <t>Grant date fair value (in dollars per share)</t>
  </si>
  <si>
    <t>Summary of the status and changes in restricted stock [Roll Forward]</t>
  </si>
  <si>
    <t>Outstanding at beginning of period (in shares)</t>
  </si>
  <si>
    <t>Awards granted (in shares)</t>
  </si>
  <si>
    <t>Outstanding at end of period (in shares)</t>
  </si>
  <si>
    <t>Nonvested, Weighted Average Grant Date Fair Value [Roll Forward]</t>
  </si>
  <si>
    <t>Outstanding at beginning of period (in dollars per share)</t>
  </si>
  <si>
    <t>Vested during the period, net of cancellations (in dollars per share)</t>
  </si>
  <si>
    <t>Cancelled during the period (in dollars per share)</t>
  </si>
  <si>
    <t>Outstanding at end of period (in dollars per share)</t>
  </si>
  <si>
    <t>Employee Service Share-based Compensation, Nonvested Awards, Compensation Not yet Recognized, Share-based Awards Other than Options</t>
  </si>
  <si>
    <t>Stock Issued During Period, Shares, Restricted Stock Award, Forfeited</t>
  </si>
  <si>
    <t>Restricted Stock [Member] | EPS Target [Member] | $10.29 EPS [Member]</t>
  </si>
  <si>
    <t>EPS Target (in dollars per share)</t>
  </si>
  <si>
    <t>Vesting Percentage (in hundredths)</t>
  </si>
  <si>
    <t>Restricted Stock [Member] | EPS Target [Member] | $9.76 EPS [Member]</t>
  </si>
  <si>
    <t>67.00%</t>
  </si>
  <si>
    <t>Restricted Stock [Member] | EPS Target [Member] | $9.26 EPS [Member]</t>
  </si>
  <si>
    <t>33.00%</t>
  </si>
  <si>
    <t>Restricted Stock [Member] | EPS Target [Member] | Below $9.26 EPS [Member]</t>
  </si>
  <si>
    <t>0.00%</t>
  </si>
  <si>
    <t>Restricted Stock [Member] | Trailing Four Quarter EPS Target [Member] | $13.00 [Member]</t>
  </si>
  <si>
    <t>25.00%</t>
  </si>
  <si>
    <t>Restricted Stock [Member] | Trailing Four Quarter EPS Target [Member] | $14.50 [Member]</t>
  </si>
  <si>
    <t>Restricted Stock [Member] | Trailing Four Quarter EPS Target [Member] | $16.00 [Member]</t>
  </si>
  <si>
    <t>Restricted Stock [Member] | Trailing Four Quarter EPS Target [Member] | $18.00 [Member]</t>
  </si>
  <si>
    <t>Equity Securities [Member]</t>
  </si>
  <si>
    <t>Group B Performance Award [Member] [Member]</t>
  </si>
  <si>
    <t>Stock Issued During Period, Shares, Restricted Stock Award, Net of Forfeitures</t>
  </si>
  <si>
    <t>Equity Classified Awards [Member]</t>
  </si>
  <si>
    <t>Performance Shares [Member]</t>
  </si>
  <si>
    <t>2 years 6 months 15 days</t>
  </si>
  <si>
    <t>Unrecognized compensation cost related to unvested restricted stock awards granted</t>
  </si>
  <si>
    <t>Maximum [Member] | Stock Options Plans [Member]</t>
  </si>
  <si>
    <t>Share-based Compensation Arrangement by Share-based Payment Award, Expiration Period</t>
  </si>
  <si>
    <t>Vesting period</t>
  </si>
  <si>
    <t>Maximum [Member] | Restricted Stock [Member] | EPS Target [Member] | Below $9.26 EPS [Member]</t>
  </si>
  <si>
    <t>Supplemental Employee Retirement Plans, Defined Benefit [Member]</t>
  </si>
  <si>
    <t>Pension and Other Postretirement Benefit Expense</t>
  </si>
  <si>
    <t>Unfunded liability</t>
  </si>
  <si>
    <t>Annual salary increase used for estimating unfunded liability</t>
  </si>
  <si>
    <t>3.50%</t>
  </si>
  <si>
    <t>Discount rate used for estimating unfunded liability</t>
  </si>
  <si>
    <t>Retirement age used for estimating unfunded liability</t>
  </si>
  <si>
    <t>65 years</t>
  </si>
  <si>
    <t>Expense Reversal [Member]</t>
  </si>
  <si>
    <t>Benefit Plans- Stock Grant Fair Value Assumptions (Details) - USD ($)</t>
  </si>
  <si>
    <t>Dividend yield</t>
  </si>
  <si>
    <t>Expected volatility</t>
  </si>
  <si>
    <t>41.41%</t>
  </si>
  <si>
    <t>44.62%</t>
  </si>
  <si>
    <t>53.91%</t>
  </si>
  <si>
    <t>Average risk-free interest rate</t>
  </si>
  <si>
    <t>1.38%</t>
  </si>
  <si>
    <t>1.77%</t>
  </si>
  <si>
    <t>1.51%</t>
  </si>
  <si>
    <t>Expected life</t>
  </si>
  <si>
    <t>5 years 9 days</t>
  </si>
  <si>
    <t>6 years 1 month 14 days</t>
  </si>
  <si>
    <t>5 years 5 months</t>
  </si>
  <si>
    <t>Restricted Stock [Abstract]</t>
  </si>
  <si>
    <t>Share-based Compensation Arrangement by Share-based Payment Award, Equity Instruments Other than Options, Grants in Period, Weighted Average Grant Date Fair Value</t>
  </si>
  <si>
    <t>Group B Performance Award [Member]</t>
  </si>
  <si>
    <t>Share-based Compensation Award, Tranche One [Member] | Restricted Stock [Member]</t>
  </si>
  <si>
    <t>Maximum [Member] | EPS Target [Member] | Below $9.26 EPS [Member] | Restricted Stock [Member]</t>
  </si>
  <si>
    <t>Acquisitions (Details)</t>
  </si>
  <si>
    <t>Mar. 31, 2016USD ($)business_combinationasset_purchaseacquisition</t>
  </si>
  <si>
    <t>Mar. 31, 2015USD ($)business_combinationasset_purchaseacquisition</t>
  </si>
  <si>
    <t>Mar. 31, 2014USD ($)business_combinationasset_purchaseacquisition</t>
  </si>
  <si>
    <t>Business Acquisition [Line Items]</t>
  </si>
  <si>
    <t>Number of business combinations | business_combination</t>
  </si>
  <si>
    <t>Number of asset purchases | asset_purchase</t>
  </si>
  <si>
    <t>Total acquisitions | acquisition</t>
  </si>
  <si>
    <t>Acquired loans term</t>
  </si>
  <si>
    <t>Series of Business Acquisitions [Member]</t>
  </si>
  <si>
    <t>Purchase price</t>
  </si>
  <si>
    <t>Excess of purchase prices over carrying value of net tangible assets</t>
  </si>
  <si>
    <t>Finite-lived intangible assets</t>
  </si>
  <si>
    <t>Intangible Assets, Net (Including Goodwill)</t>
  </si>
  <si>
    <t>Finite-Lived Customer Lists, Gross</t>
  </si>
  <si>
    <t>Business Combination, Acquired Receivables, Fair Value</t>
  </si>
  <si>
    <t>Business Combination, Recognized Identifiable Assets Acquired and Liabilities Assumed, Property, Plant, and Equipment</t>
  </si>
  <si>
    <t>Business Combination, Recognized Identifiable Assets Acquired and Liabilities Assumed, Net</t>
  </si>
  <si>
    <t>Fair Value (Details) - USD ($)</t>
  </si>
  <si>
    <t>Fair Value, Balance Sheet Grouping, Financial Statement Captions [Line Items]</t>
  </si>
  <si>
    <t>Loans and Leases Receivable, Net Amount</t>
  </si>
  <si>
    <t>Book value of debt [Abstract]</t>
  </si>
  <si>
    <t>Book value [Member] | Senior notes payable [Member]</t>
  </si>
  <si>
    <t>Estimate of Fair Value Measurement [Member] | Senior notes payable [Member]</t>
  </si>
  <si>
    <t>Fair Value, Inputs, Level 1 [Member] | Book value [Member]</t>
  </si>
  <si>
    <t>Cash and Cash Equivalents, Fair Value Disclosure</t>
  </si>
  <si>
    <t>Fair Value, Inputs, Level 1 [Member] | Estimate of Fair Value Measurement [Member]</t>
  </si>
  <si>
    <t>Fair Value, Inputs, Level 3 [Member] | Book value [Member]</t>
  </si>
  <si>
    <t>Receivables, Fair Value Disclosure</t>
  </si>
  <si>
    <t>Fair Value, Inputs, Level 3 [Member] | Estimate of Fair Value Measurement [Member]</t>
  </si>
  <si>
    <t>Quarterly Information (Unaudited) (Details) - USD ($)</t>
  </si>
  <si>
    <t>Selected Quarterly Financial Information [Abstract]</t>
  </si>
  <si>
    <t>General and administrative expenses</t>
  </si>
  <si>
    <t>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000000000_);(#,##0.0000000000)" numFmtId="167"/>
    <numFmt formatCode="#,##0.00000000000_);(#,##0.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8385</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C11" t="n">
        <v>157729340</v>
      </c>
    </row>
    <row r="12" spans="1:4">
      <c s="4" r="A12" t="s">
        <v>19</v>
      </c>
      <c s="6" r="D12" t="n">
        <v>8813450</v>
      </c>
    </row>
    <row r="13" spans="1:4">
      <c s="4" r="A13" t="s">
        <v>20</v>
      </c>
      <c s="6" r="B13" t="n">
        <v>2016</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1</v>
      </c>
      <c s="2" r="B1" t="s">
        <v>1</v>
      </c>
    </row>
    <row r="2" spans="1:2">
      <c s="2" r="B2" t="s">
        <v>2</v>
      </c>
    </row>
    <row r="3" spans="1:2">
      <c s="3" r="A3" t="s">
        <v>163</v>
      </c>
    </row>
    <row r="4" spans="1:2">
      <c s="4" r="A4" t="s">
        <v>41</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377024</v>
      </c>
      <c s="7" r="C3" t="n">
        <v>38338935</v>
      </c>
    </row>
    <row r="4" spans="1:3">
      <c s="4" r="A4" t="s">
        <v>33</v>
      </c>
      <c s="6" r="B4" t="n">
        <v>1066964342</v>
      </c>
      <c s="6" r="C4" t="n">
        <v>1110145082</v>
      </c>
    </row>
    <row r="5" spans="1:3">
      <c s="3" r="A5" t="s">
        <v>34</v>
      </c>
    </row>
    <row r="6" spans="1:3">
      <c s="4" r="A6" t="s">
        <v>35</v>
      </c>
      <c s="6" r="B6" t="n">
        <v>290659162</v>
      </c>
      <c s="6" r="C6" t="n">
        <v>297402404</v>
      </c>
    </row>
    <row r="7" spans="1:3">
      <c s="4" r="A7" t="s">
        <v>36</v>
      </c>
      <c s="6" r="B7" t="n">
        <v>-69565804</v>
      </c>
      <c s="6" r="C7" t="n">
        <v>-70437988</v>
      </c>
    </row>
    <row r="8" spans="1:3">
      <c s="4" r="A8" t="s">
        <v>37</v>
      </c>
      <c s="6" r="B8" t="n">
        <v>706739376</v>
      </c>
      <c s="6" r="C8" t="n">
        <v>742304690</v>
      </c>
    </row>
    <row r="9" spans="1:3">
      <c s="4" r="A9" t="s">
        <v>38</v>
      </c>
      <c s="6" r="B9" t="n">
        <v>25296913</v>
      </c>
      <c s="6" r="C9" t="n">
        <v>25906507</v>
      </c>
    </row>
    <row r="10" spans="1:3">
      <c s="4" r="A10" t="s">
        <v>39</v>
      </c>
      <c s="6" r="B10" t="n">
        <v>38130982</v>
      </c>
      <c s="6" r="C10" t="n">
        <v>37345605</v>
      </c>
    </row>
    <row r="11" spans="1:3">
      <c s="4" r="A11" t="s">
        <v>40</v>
      </c>
      <c s="6" r="B11" t="n">
        <v>14636573</v>
      </c>
      <c s="6" r="C11" t="n">
        <v>12749771</v>
      </c>
    </row>
    <row r="12" spans="1:3">
      <c s="4" r="A12" t="s">
        <v>41</v>
      </c>
      <c s="6" r="B12" t="n">
        <v>6121458</v>
      </c>
      <c s="6" r="C12" t="n">
        <v>6121458</v>
      </c>
    </row>
    <row r="13" spans="1:3">
      <c s="4" r="A13" t="s">
        <v>42</v>
      </c>
      <c s="6" r="B13" t="n">
        <v>2916537</v>
      </c>
      <c s="6" r="C13" t="n">
        <v>3363753</v>
      </c>
    </row>
    <row r="14" spans="1:3">
      <c s="4" r="A14" t="s">
        <v>43</v>
      </c>
      <c s="6" r="B14" t="n">
        <v>806218863</v>
      </c>
      <c s="6" r="C14" t="n">
        <v>866130719</v>
      </c>
    </row>
    <row r="15" spans="1:3">
      <c s="3" r="A15" t="s">
        <v>44</v>
      </c>
    </row>
    <row r="16" spans="1:3">
      <c s="4" r="A16" t="s">
        <v>45</v>
      </c>
      <c s="6" r="B16" t="n">
        <v>374685000</v>
      </c>
      <c s="6" r="C16" t="n">
        <v>501150000</v>
      </c>
    </row>
    <row r="17" spans="1:3">
      <c s="4" r="A17" t="s">
        <v>46</v>
      </c>
      <c s="6" r="B17" t="n">
        <v>8258642</v>
      </c>
      <c s="6" r="C17" t="n">
        <v>18204186</v>
      </c>
    </row>
    <row r="18" spans="1:3">
      <c s="4" r="A18" t="s">
        <v>47</v>
      </c>
      <c s="6" r="B18" t="n">
        <v>31373640</v>
      </c>
      <c s="6" r="C18" t="n">
        <v>31208814</v>
      </c>
    </row>
    <row r="19" spans="1:3">
      <c s="4" r="A19" t="s">
        <v>48</v>
      </c>
      <c s="6" r="B19" t="n">
        <v>414317282</v>
      </c>
      <c s="6" r="C19" t="n">
        <v>550563000</v>
      </c>
    </row>
    <row r="20" spans="1:3">
      <c s="3" r="A20" t="s">
        <v>49</v>
      </c>
    </row>
    <row r="21" spans="1:3">
      <c s="4" r="A21" t="s">
        <v>50</v>
      </c>
      <c s="6" r="B21" t="n">
        <v>0</v>
      </c>
      <c s="6" r="C21" t="n">
        <v>0</v>
      </c>
    </row>
    <row r="22" spans="1:3">
      <c s="4" r="A22" t="s">
        <v>51</v>
      </c>
      <c s="6" r="B22" t="n">
        <v>0</v>
      </c>
      <c s="6" r="C22" t="n">
        <v>0</v>
      </c>
    </row>
    <row r="23" spans="1:3">
      <c s="4" r="A23" t="s">
        <v>52</v>
      </c>
      <c s="6" r="B23" t="n">
        <v>138835064</v>
      </c>
      <c s="6" r="C23" t="n">
        <v>141864764</v>
      </c>
    </row>
    <row r="24" spans="1:3">
      <c s="4" r="A24" t="s">
        <v>53</v>
      </c>
      <c s="6" r="B24" t="n">
        <v>276000862</v>
      </c>
      <c s="6" r="C24" t="n">
        <v>188605305</v>
      </c>
    </row>
    <row r="25" spans="1:3">
      <c s="4" r="A25" t="s">
        <v>54</v>
      </c>
      <c s="6" r="B25" t="n">
        <v>-22934345</v>
      </c>
      <c s="6" r="C25" t="n">
        <v>-14902350</v>
      </c>
    </row>
    <row r="26" spans="1:3">
      <c s="4" r="A26" t="s">
        <v>55</v>
      </c>
      <c s="7" r="B26" t="n">
        <v>391901581</v>
      </c>
      <c s="7" r="C26" t="n">
        <v>315567719</v>
      </c>
    </row>
    <row r="27" spans="1:3">
      <c s="4" r="A27" t="s">
        <v>56</v>
      </c>
      <c s="4" r="B27" t="s">
        <v>57</v>
      </c>
      <c s="4" r="C27" t="s">
        <v>57</v>
      </c>
    </row>
    <row r="28" spans="1:3">
      <c s="4" r="A28" t="s">
        <v>58</v>
      </c>
      <c s="7" r="B28" t="n">
        <v>806218863</v>
      </c>
      <c s="7" r="C28" t="n">
        <v>866130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row r="10" spans="1:2">
      <c s="4" r="A10" t="s">
        <v>211</v>
      </c>
      <c s="4" r="B10" t="s">
        <v>212</v>
      </c>
    </row>
    <row r="11" spans="1:2">
      <c s="4" r="A11" t="s">
        <v>213</v>
      </c>
      <c s="4" r="B11" t="s">
        <v>214</v>
      </c>
    </row>
    <row r="12" spans="1:2">
      <c s="4" r="A12" t="s">
        <v>215</v>
      </c>
      <c s="4" r="B12" t="s">
        <v>216</v>
      </c>
    </row>
    <row r="13" spans="1:2">
      <c s="4" r="A13" t="s">
        <v>217</v>
      </c>
      <c s="4" r="B13" t="s">
        <v>218</v>
      </c>
    </row>
    <row r="14" spans="1:2">
      <c s="4" r="A14" t="s">
        <v>157</v>
      </c>
      <c s="4" r="B14" t="s">
        <v>219</v>
      </c>
    </row>
    <row r="15" spans="1:2">
      <c s="4" r="A15" t="s">
        <v>220</v>
      </c>
      <c s="4" r="B15" t="s">
        <v>221</v>
      </c>
    </row>
    <row r="16" spans="1:2">
      <c s="4" r="A16" t="s">
        <v>222</v>
      </c>
      <c s="4" r="B16" t="s">
        <v>223</v>
      </c>
    </row>
    <row r="17" spans="1:2">
      <c s="4" r="A17" t="s">
        <v>224</v>
      </c>
    </row>
    <row r="18" spans="1:2">
      <c s="4" r="A18" t="s">
        <v>225</v>
      </c>
      <c s="4" r="B18" t="s">
        <v>226</v>
      </c>
    </row>
    <row r="19" spans="1:2">
      <c s="4" r="A19" t="s">
        <v>227</v>
      </c>
      <c s="4" r="B19" t="s">
        <v>228</v>
      </c>
    </row>
    <row r="20" spans="1:2">
      <c s="4" r="A20" t="s">
        <v>229</v>
      </c>
      <c s="4" r="B20" t="s">
        <v>230</v>
      </c>
    </row>
    <row r="21" spans="1:2">
      <c s="4" r="A21" t="s">
        <v>231</v>
      </c>
      <c s="4" r="B21" t="s">
        <v>232</v>
      </c>
    </row>
    <row r="22" spans="1:2">
      <c s="4" r="A22" t="s">
        <v>171</v>
      </c>
      <c s="4" r="B22" t="s">
        <v>233</v>
      </c>
    </row>
    <row r="23" spans="1:2">
      <c s="4" r="A23" t="s">
        <v>177</v>
      </c>
      <c s="4" r="B23" t="s">
        <v>234</v>
      </c>
    </row>
    <row r="24" spans="1:2">
      <c s="4" r="A24" t="s">
        <v>180</v>
      </c>
      <c s="4" r="B24" t="s">
        <v>235</v>
      </c>
    </row>
    <row r="25" spans="1:2">
      <c s="4" r="A25" t="s">
        <v>236</v>
      </c>
      <c s="4" r="B25" t="s">
        <v>237</v>
      </c>
    </row>
    <row r="26" spans="1:2">
      <c s="4" r="A26" t="s">
        <v>238</v>
      </c>
      <c s="4" r="B26" t="s">
        <v>239</v>
      </c>
    </row>
    <row r="27" spans="1:2">
      <c s="4" r="A27" t="s">
        <v>240</v>
      </c>
      <c s="4" r="B27" t="s">
        <v>241</v>
      </c>
    </row>
    <row r="28" spans="1:2">
      <c s="4" r="A28" t="s">
        <v>242</v>
      </c>
      <c s="4" r="B28" t="s">
        <v>243</v>
      </c>
    </row>
    <row r="29" spans="1:2">
      <c s="4" r="A29" t="s">
        <v>244</v>
      </c>
      <c s="4" r="B29" t="s">
        <v>245</v>
      </c>
    </row>
    <row r="30" spans="1:2">
      <c s="4" r="A30" t="s">
        <v>246</v>
      </c>
      <c s="4" r="B30"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48</v>
      </c>
      <c s="2" r="B1" t="s">
        <v>1</v>
      </c>
    </row>
    <row r="2" spans="1:2">
      <c s="2" r="B2" t="s">
        <v>2</v>
      </c>
    </row>
    <row r="3" spans="1:2">
      <c s="3" r="A3" t="s">
        <v>155</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7</v>
      </c>
      <c s="2" r="B1" t="s">
        <v>1</v>
      </c>
    </row>
    <row r="2" spans="1:2">
      <c s="2" r="B2" t="s">
        <v>2</v>
      </c>
    </row>
    <row r="3" spans="1:2">
      <c s="3" r="A3" t="s">
        <v>158</v>
      </c>
    </row>
    <row r="4" spans="1:2">
      <c s="4" r="A4" t="s">
        <v>1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61</v>
      </c>
    </row>
    <row r="4" spans="1:2">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2</v>
      </c>
      <c s="2" r="B1" t="s">
        <v>1</v>
      </c>
    </row>
    <row r="2" spans="1:2">
      <c s="2" r="B2" t="s">
        <v>2</v>
      </c>
    </row>
    <row r="3" spans="1:2">
      <c s="3" r="A3" t="s">
        <v>163</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30</v>
      </c>
    </row>
    <row r="2" spans="1:3">
      <c s="3" r="A2" t="s">
        <v>49</v>
      </c>
    </row>
    <row r="3" spans="1:3">
      <c s="4" r="A3" t="s">
        <v>60</v>
      </c>
      <c s="7" r="B3" t="n">
        <v>0</v>
      </c>
      <c s="7" r="C3" t="n">
        <v>0</v>
      </c>
    </row>
    <row r="4" spans="1:3">
      <c s="4" r="A4" t="s">
        <v>61</v>
      </c>
      <c s="6" r="B4" t="n">
        <v>5000000</v>
      </c>
      <c s="6" r="C4" t="n">
        <v>5000000</v>
      </c>
    </row>
    <row r="5" spans="1:3">
      <c s="4" r="A5" t="s">
        <v>62</v>
      </c>
      <c s="6" r="B5" t="n">
        <v>0</v>
      </c>
      <c s="6" r="C5" t="n">
        <v>0</v>
      </c>
    </row>
    <row r="6" spans="1:3">
      <c s="4" r="A6" t="s">
        <v>63</v>
      </c>
      <c s="6" r="B6" t="n">
        <v>0</v>
      </c>
      <c s="6" r="C6" t="n">
        <v>0</v>
      </c>
    </row>
    <row r="7" spans="1:3">
      <c s="4" r="A7" t="s">
        <v>64</v>
      </c>
      <c s="7" r="B7" t="n">
        <v>0</v>
      </c>
      <c s="7" r="C7" t="n">
        <v>0</v>
      </c>
    </row>
    <row r="8" spans="1:3">
      <c s="4" r="A8" t="s">
        <v>65</v>
      </c>
      <c s="6" r="B8" t="n">
        <v>95000000</v>
      </c>
      <c s="6" r="C8" t="n">
        <v>95000000</v>
      </c>
    </row>
    <row r="9" spans="1:3">
      <c s="4" r="A9" t="s">
        <v>66</v>
      </c>
      <c s="6" r="B9" t="n">
        <v>8863790</v>
      </c>
      <c s="6" r="C9" t="n">
        <v>8969948</v>
      </c>
    </row>
    <row r="10" spans="1:3">
      <c s="4" r="A10" t="s">
        <v>67</v>
      </c>
      <c s="6" r="B10" t="n">
        <v>8863790</v>
      </c>
      <c s="6" r="C10" t="n">
        <v>8969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5</v>
      </c>
      <c s="2" r="B1" t="s">
        <v>1</v>
      </c>
    </row>
    <row r="2" spans="1:2">
      <c s="2" r="B2" t="s">
        <v>2</v>
      </c>
    </row>
    <row r="3" spans="1:2">
      <c s="3" r="A3" t="s">
        <v>166</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v>
      </c>
    </row>
    <row r="3" spans="1:2">
      <c s="3" r="A3" t="s">
        <v>169</v>
      </c>
    </row>
    <row r="4" spans="1:2">
      <c s="4" r="A4" t="s">
        <v>1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0</v>
      </c>
      <c s="2" r="B1" t="s">
        <v>1</v>
      </c>
    </row>
    <row r="2" spans="1:2">
      <c s="2" r="B2" t="s">
        <v>2</v>
      </c>
    </row>
    <row r="3" spans="1:2">
      <c s="3" r="A3" t="s">
        <v>172</v>
      </c>
    </row>
    <row r="4" spans="1:2">
      <c s="4" r="A4" t="s">
        <v>171</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175</v>
      </c>
    </row>
    <row r="4" spans="1:2">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78</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84</v>
      </c>
      <c s="2" r="B1" t="s">
        <v>1</v>
      </c>
    </row>
    <row r="2" spans="1:2">
      <c s="2" r="B2" t="s">
        <v>2</v>
      </c>
    </row>
    <row r="3" spans="1:2">
      <c s="3" r="A3" t="s">
        <v>181</v>
      </c>
    </row>
    <row r="4" spans="1:2">
      <c s="4" r="A4" t="s">
        <v>285</v>
      </c>
      <c s="4" r="B4" t="s">
        <v>286</v>
      </c>
    </row>
    <row r="5" spans="1:2">
      <c s="4" r="A5"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184</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1</v>
      </c>
      <c s="2" r="B1" t="s">
        <v>1</v>
      </c>
    </row>
    <row r="2" spans="1:2">
      <c s="2" r="B2" t="s">
        <v>2</v>
      </c>
    </row>
    <row r="3" spans="1:2">
      <c s="3" r="A3" t="s">
        <v>187</v>
      </c>
    </row>
    <row r="4" spans="1:2">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4</v>
      </c>
      <c s="2" r="B1" t="s">
        <v>1</v>
      </c>
    </row>
    <row r="2" spans="1:2">
      <c s="2" r="B2" t="s">
        <v>2</v>
      </c>
    </row>
    <row r="3" spans="1:2">
      <c s="3" r="A3" t="s">
        <v>190</v>
      </c>
    </row>
    <row r="4" spans="1:2">
      <c s="4" r="A4" t="s">
        <v>305</v>
      </c>
      <c s="4" r="B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3" r="A3" t="s">
        <v>193</v>
      </c>
    </row>
    <row r="4" spans="1:2">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68</v>
      </c>
      <c s="2" r="B1" t="s">
        <v>1</v>
      </c>
    </row>
    <row r="2" spans="1:4">
      <c s="2" r="B2" t="s">
        <v>2</v>
      </c>
      <c s="2" r="C2" t="s">
        <v>30</v>
      </c>
      <c s="2" r="D2" t="s">
        <v>69</v>
      </c>
    </row>
    <row r="3" spans="1:4">
      <c s="3" r="A3" t="s">
        <v>70</v>
      </c>
    </row>
    <row r="4" spans="1:4">
      <c s="4" r="A4" t="s">
        <v>71</v>
      </c>
      <c s="7" r="B4" t="n">
        <v>495133436</v>
      </c>
      <c s="7" r="C4" t="n">
        <v>524277341</v>
      </c>
      <c s="7" r="D4" t="n">
        <v>523770049</v>
      </c>
    </row>
    <row r="5" spans="1:4">
      <c s="4" r="A5" t="s">
        <v>72</v>
      </c>
      <c s="6" r="B5" t="n">
        <v>62342271</v>
      </c>
      <c s="6" r="C5" t="n">
        <v>85935535</v>
      </c>
      <c s="6" r="D5" t="n">
        <v>75493350</v>
      </c>
    </row>
    <row r="6" spans="1:4">
      <c s="4" r="A6" t="s">
        <v>73</v>
      </c>
      <c s="6" r="B6" t="n">
        <v>557475707</v>
      </c>
      <c s="6" r="C6" t="n">
        <v>610212876</v>
      </c>
      <c s="6" r="D6" t="n">
        <v>599263399</v>
      </c>
    </row>
    <row r="7" spans="1:4">
      <c s="3" r="A7" t="s">
        <v>74</v>
      </c>
    </row>
    <row r="8" spans="1:4">
      <c s="4" r="A8" t="s">
        <v>75</v>
      </c>
      <c s="6" r="B8" t="n">
        <v>123598318</v>
      </c>
      <c s="6" r="C8" t="n">
        <v>118829863</v>
      </c>
      <c s="6" r="D8" t="n">
        <v>126575392</v>
      </c>
    </row>
    <row r="9" spans="1:4">
      <c s="3" r="A9" t="s">
        <v>76</v>
      </c>
    </row>
    <row r="10" spans="1:4">
      <c s="4" r="A10" t="s">
        <v>77</v>
      </c>
      <c s="6" r="B10" t="n">
        <v>169573039</v>
      </c>
      <c s="6" r="C10" t="n">
        <v>192419147</v>
      </c>
      <c s="6" r="D10" t="n">
        <v>187444744</v>
      </c>
    </row>
    <row r="11" spans="1:4">
      <c s="4" r="A11" t="s">
        <v>78</v>
      </c>
      <c s="6" r="B11" t="n">
        <v>44460905</v>
      </c>
      <c s="6" r="C11" t="n">
        <v>41716893</v>
      </c>
      <c s="6" r="D11" t="n">
        <v>38879460</v>
      </c>
    </row>
    <row r="12" spans="1:4">
      <c s="4" r="A12" t="s">
        <v>79</v>
      </c>
      <c s="6" r="B12" t="n">
        <v>16863076</v>
      </c>
      <c s="6" r="C12" t="n">
        <v>17299665</v>
      </c>
      <c s="6" r="D12" t="n">
        <v>16062076</v>
      </c>
    </row>
    <row r="13" spans="1:4">
      <c s="4" r="A13" t="s">
        <v>80</v>
      </c>
      <c s="6" r="B13" t="n">
        <v>528747</v>
      </c>
      <c s="6" r="C13" t="n">
        <v>723071</v>
      </c>
      <c s="6" r="D13" t="n">
        <v>1057620</v>
      </c>
    </row>
    <row r="14" spans="1:4">
      <c s="4" r="A14" t="s">
        <v>81</v>
      </c>
      <c s="6" r="B14" t="n">
        <v>37713908</v>
      </c>
      <c s="6" r="C14" t="n">
        <v>39892743</v>
      </c>
      <c s="6" r="D14" t="n">
        <v>37804532</v>
      </c>
    </row>
    <row r="15" spans="1:4">
      <c s="4" r="A15" t="s">
        <v>82</v>
      </c>
      <c s="6" r="B15" t="n">
        <v>269139675</v>
      </c>
      <c s="6" r="C15" t="n">
        <v>292051519</v>
      </c>
      <c s="6" r="D15" t="n">
        <v>281248432</v>
      </c>
    </row>
    <row r="16" spans="1:4">
      <c s="4" r="A16" t="s">
        <v>83</v>
      </c>
      <c s="6" r="B16" t="n">
        <v>26849250</v>
      </c>
      <c s="6" r="C16" t="n">
        <v>23301156</v>
      </c>
      <c s="6" r="D16" t="n">
        <v>21195370</v>
      </c>
    </row>
    <row r="17" spans="1:4">
      <c s="4" r="A17" t="s">
        <v>84</v>
      </c>
      <c s="6" r="B17" t="n">
        <v>419587243</v>
      </c>
      <c s="6" r="C17" t="n">
        <v>434182538</v>
      </c>
      <c s="6" r="D17" t="n">
        <v>429019194</v>
      </c>
    </row>
    <row r="18" spans="1:4">
      <c s="4" r="A18" t="s">
        <v>85</v>
      </c>
      <c s="6" r="B18" t="n">
        <v>137888464</v>
      </c>
      <c s="6" r="C18" t="n">
        <v>176030338</v>
      </c>
      <c s="6" r="D18" t="n">
        <v>170244205</v>
      </c>
    </row>
    <row r="19" spans="1:4">
      <c s="4" r="A19" t="s">
        <v>86</v>
      </c>
      <c s="6" r="B19" t="n">
        <v>50492907</v>
      </c>
      <c s="6" r="C19" t="n">
        <v>65196880</v>
      </c>
      <c s="6" r="D19" t="n">
        <v>63636273</v>
      </c>
    </row>
    <row r="20" spans="1:4">
      <c s="4" r="A20" t="s">
        <v>87</v>
      </c>
      <c s="7" r="B20" t="n">
        <v>87395557</v>
      </c>
      <c s="7" r="C20" t="n">
        <v>110833458</v>
      </c>
      <c s="7" r="D20" t="n">
        <v>106607932</v>
      </c>
    </row>
    <row r="21" spans="1:4">
      <c s="3" r="A21" t="s">
        <v>88</v>
      </c>
    </row>
    <row r="22" spans="1:4">
      <c s="4" r="A22" t="s">
        <v>89</v>
      </c>
      <c s="8" r="B22" t="n">
        <v>10.12</v>
      </c>
      <c s="8" r="C22" t="n">
        <v>12.12</v>
      </c>
      <c s="8" r="D22" t="n">
        <v>9.800000000000001</v>
      </c>
    </row>
    <row r="23" spans="1:4">
      <c s="4" r="A23" t="s">
        <v>90</v>
      </c>
      <c s="8" r="B23" t="n">
        <v>10.05</v>
      </c>
      <c s="8" r="C23" t="n">
        <v>11.9</v>
      </c>
      <c s="8" r="D23" t="n">
        <v>9.6</v>
      </c>
    </row>
    <row r="24" spans="1:4">
      <c s="3" r="A24" t="s">
        <v>91</v>
      </c>
    </row>
    <row r="25" spans="1:4">
      <c s="4" r="A25" t="s">
        <v>92</v>
      </c>
      <c s="6" r="B25" t="n">
        <v>8636269</v>
      </c>
      <c s="6" r="C25" t="n">
        <v>9146003</v>
      </c>
      <c s="6" r="D25" t="n">
        <v>10876557</v>
      </c>
    </row>
    <row r="26" spans="1:4">
      <c s="4" r="A26" t="s">
        <v>93</v>
      </c>
      <c s="6" r="B26" t="n">
        <v>8692191</v>
      </c>
      <c s="6" r="C26" t="n">
        <v>9316629</v>
      </c>
      <c s="6" r="D26" t="n">
        <v>11105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s="1" r="A1" t="s">
        <v>310</v>
      </c>
      <c s="2" r="B1" t="s">
        <v>311</v>
      </c>
      <c s="2" r="J1" t="s">
        <v>1</v>
      </c>
    </row>
    <row r="2" spans="1:13">
      <c s="2" r="B2" t="s">
        <v>312</v>
      </c>
      <c s="2" r="C2" t="s">
        <v>313</v>
      </c>
      <c s="2" r="D2" t="s">
        <v>314</v>
      </c>
      <c s="2" r="E2" t="s">
        <v>315</v>
      </c>
      <c s="2" r="F2" t="s">
        <v>316</v>
      </c>
      <c s="2" r="G2" t="s">
        <v>317</v>
      </c>
      <c s="2" r="H2" t="s">
        <v>318</v>
      </c>
      <c s="2" r="I2" t="s">
        <v>319</v>
      </c>
      <c s="2" r="J2" t="s">
        <v>320</v>
      </c>
      <c s="2" r="K2" t="s">
        <v>316</v>
      </c>
      <c s="2" r="L2" t="s">
        <v>321</v>
      </c>
      <c s="2" r="M2" t="s">
        <v>322</v>
      </c>
    </row>
    <row r="3" spans="1:13">
      <c s="3" r="A3" t="s">
        <v>323</v>
      </c>
    </row>
    <row r="4" spans="1:13">
      <c s="4" r="A4" t="s">
        <v>324</v>
      </c>
      <c s="7" r="M4" t="n">
        <v>25000000</v>
      </c>
    </row>
    <row r="5" spans="1:13">
      <c s="4" r="A5" t="s">
        <v>199</v>
      </c>
      <c s="4" r="J5" t="s">
        <v>200</v>
      </c>
    </row>
    <row r="6" spans="1:13">
      <c s="3" r="A6" t="s">
        <v>325</v>
      </c>
    </row>
    <row r="7" spans="1:13">
      <c s="4" r="A7" t="s">
        <v>326</v>
      </c>
      <c s="6" r="J7" t="n">
        <v>1</v>
      </c>
    </row>
    <row r="8" spans="1:13">
      <c s="4" r="A8" t="s">
        <v>43</v>
      </c>
      <c s="7" r="B8" t="n">
        <v>806218863</v>
      </c>
      <c s="7" r="F8" t="n">
        <v>866130719</v>
      </c>
      <c s="7" r="J8" t="n">
        <v>806218863</v>
      </c>
      <c s="7" r="K8" t="n">
        <v>866130719</v>
      </c>
    </row>
    <row r="9" spans="1:13">
      <c s="4" r="A9" t="s">
        <v>73</v>
      </c>
      <c s="6" r="B9" t="n">
        <v>144143000</v>
      </c>
      <c s="7" r="C9" t="n">
        <v>139696000</v>
      </c>
      <c s="7" r="D9" t="n">
        <v>136412000</v>
      </c>
      <c s="7" r="E9" t="n">
        <v>137225000</v>
      </c>
      <c s="6" r="F9" t="n">
        <v>167398000</v>
      </c>
      <c s="7" r="G9" t="n">
        <v>148704000</v>
      </c>
      <c s="7" r="H9" t="n">
        <v>148185000</v>
      </c>
      <c s="7" r="I9" t="n">
        <v>145926000</v>
      </c>
      <c s="7" r="J9" t="n">
        <v>557475707</v>
      </c>
      <c s="6" r="K9" t="n">
        <v>610212876</v>
      </c>
      <c s="7" r="L9" t="n">
        <v>599263399</v>
      </c>
    </row>
    <row r="10" spans="1:13">
      <c s="3" r="A10" t="s">
        <v>327</v>
      </c>
    </row>
    <row r="11" spans="1:13">
      <c s="4" r="A11" t="s">
        <v>328</v>
      </c>
      <c s="4" r="J11" t="s">
        <v>329</v>
      </c>
    </row>
    <row r="12" spans="1:13">
      <c s="3" r="A12" t="s">
        <v>330</v>
      </c>
    </row>
    <row r="13" spans="1:13">
      <c s="4" r="A13" t="s">
        <v>331</v>
      </c>
      <c s="7" r="B13" t="n">
        <v>4000</v>
      </c>
      <c s="7" r="J13" t="n">
        <v>4000</v>
      </c>
    </row>
    <row r="14" spans="1:13">
      <c s="4" r="A14" t="s">
        <v>332</v>
      </c>
      <c s="4" r="J14" t="s">
        <v>333</v>
      </c>
    </row>
    <row r="15" spans="1:13">
      <c s="4" r="A15" t="s">
        <v>334</v>
      </c>
      <c s="4" r="B15" t="s">
        <v>335</v>
      </c>
      <c s="4" r="J15" t="s">
        <v>335</v>
      </c>
    </row>
    <row r="16" spans="1:13">
      <c s="3" r="A16" t="s">
        <v>336</v>
      </c>
    </row>
    <row r="17" spans="1:13">
      <c s="4" r="A17" t="s">
        <v>337</v>
      </c>
      <c s="4" r="J17" t="s">
        <v>338</v>
      </c>
    </row>
    <row r="18" spans="1:13">
      <c s="4" r="A18" t="s">
        <v>339</v>
      </c>
      <c s="4" r="B18" t="s">
        <v>340</v>
      </c>
      <c s="4" r="J18" t="s">
        <v>340</v>
      </c>
    </row>
    <row r="19" spans="1:13">
      <c s="4" r="A19" t="s">
        <v>341</v>
      </c>
      <c s="4" r="J19" t="s">
        <v>342</v>
      </c>
    </row>
    <row r="20" spans="1:13">
      <c s="4" r="A20" t="s">
        <v>343</v>
      </c>
      <c s="4" r="J20" t="s">
        <v>338</v>
      </c>
    </row>
    <row r="21" spans="1:13">
      <c s="3" r="A21" t="s">
        <v>344</v>
      </c>
    </row>
    <row r="22" spans="1:13">
      <c s="4" r="A22" t="s">
        <v>345</v>
      </c>
      <c s="4" r="J22" t="s">
        <v>346</v>
      </c>
    </row>
    <row r="23" spans="1:13">
      <c s="4" r="A23" t="s">
        <v>347</v>
      </c>
      <c s="4" r="B23" t="s">
        <v>340</v>
      </c>
      <c s="4" r="J23" t="s">
        <v>340</v>
      </c>
    </row>
    <row r="24" spans="1:13">
      <c s="4" r="A24" t="s">
        <v>348</v>
      </c>
      <c s="7" r="B24" t="n">
        <v>5500000</v>
      </c>
      <c s="7" r="J24" t="n">
        <v>5500000</v>
      </c>
    </row>
    <row r="25" spans="1:13">
      <c s="4" r="A25" t="s">
        <v>349</v>
      </c>
      <c s="4" r="B25" t="s">
        <v>340</v>
      </c>
      <c s="4" r="J25" t="s">
        <v>340</v>
      </c>
    </row>
    <row r="26" spans="1:13">
      <c s="4" r="A26" t="s">
        <v>350</v>
      </c>
      <c s="7" r="B26" t="n">
        <v>2200000</v>
      </c>
      <c s="6" r="F26" t="n">
        <v>1100000</v>
      </c>
      <c s="7" r="J26" t="n">
        <v>2200000</v>
      </c>
      <c s="6" r="K26" t="n">
        <v>1100000</v>
      </c>
    </row>
    <row r="27" spans="1:13">
      <c s="4" r="A27" t="s">
        <v>351</v>
      </c>
      <c s="6" r="B27" t="n">
        <v>1066964342</v>
      </c>
      <c s="6" r="F27" t="n">
        <v>1110145082</v>
      </c>
      <c s="6" r="J27" t="n">
        <v>1066964342</v>
      </c>
      <c s="6" r="K27" t="n">
        <v>1110145082</v>
      </c>
    </row>
    <row r="28" spans="1:13">
      <c s="4" r="A28" t="s">
        <v>352</v>
      </c>
      <c s="6" r="B28" t="n">
        <v>11500000</v>
      </c>
      <c s="7" r="J28" t="n">
        <v>11500000</v>
      </c>
    </row>
    <row r="29" spans="1:13">
      <c s="4" r="A29" t="s">
        <v>353</v>
      </c>
    </row>
    <row r="30" spans="1:13">
      <c s="3" r="A30" t="s">
        <v>325</v>
      </c>
    </row>
    <row r="31" spans="1:13">
      <c s="4" r="A31" t="s">
        <v>354</v>
      </c>
      <c s="6" r="J31" t="n">
        <v>88</v>
      </c>
    </row>
    <row r="32" spans="1:13">
      <c s="4" r="A32" t="s">
        <v>43</v>
      </c>
      <c s="6" r="B32" t="n">
        <v>1600000</v>
      </c>
      <c s="6" r="F32" t="n">
        <v>1500000</v>
      </c>
      <c s="7" r="J32" t="n">
        <v>1600000</v>
      </c>
      <c s="7" r="K32" t="n">
        <v>1500000</v>
      </c>
    </row>
    <row r="33" spans="1:13">
      <c s="4" r="A33" t="s">
        <v>355</v>
      </c>
      <c s="4" r="J33" t="s">
        <v>356</v>
      </c>
    </row>
    <row r="34" spans="1:13">
      <c s="4" r="A34" t="s">
        <v>357</v>
      </c>
      <c s="4" r="J34" t="s">
        <v>356</v>
      </c>
      <c s="4" r="K34" t="s">
        <v>356</v>
      </c>
    </row>
    <row r="35" spans="1:13">
      <c s="4" r="A35" t="s">
        <v>73</v>
      </c>
      <c s="7" r="J35" t="n">
        <v>3000000</v>
      </c>
      <c s="7" r="K35" t="n">
        <v>2100000</v>
      </c>
      <c s="6" r="L35" t="n">
        <v>2400000</v>
      </c>
    </row>
    <row r="36" spans="1:13">
      <c s="4" r="A36" t="s">
        <v>358</v>
      </c>
    </row>
    <row r="37" spans="1:13">
      <c s="3" r="A37" t="s">
        <v>336</v>
      </c>
    </row>
    <row r="38" spans="1:13">
      <c s="4" r="A38" t="s">
        <v>359</v>
      </c>
      <c s="4" r="J38" t="s">
        <v>360</v>
      </c>
    </row>
    <row r="39" spans="1:13">
      <c s="4" r="A39" t="s">
        <v>361</v>
      </c>
    </row>
    <row r="40" spans="1:13">
      <c s="3" r="A40" t="s">
        <v>336</v>
      </c>
    </row>
    <row r="41" spans="1:13">
      <c s="4" r="A41" t="s">
        <v>359</v>
      </c>
      <c s="4" r="J41" t="s">
        <v>362</v>
      </c>
    </row>
    <row r="42" spans="1:13">
      <c s="4" r="A42" t="s">
        <v>363</v>
      </c>
    </row>
    <row r="43" spans="1:13">
      <c s="3" r="A43" t="s">
        <v>323</v>
      </c>
    </row>
    <row r="44" spans="1:13">
      <c s="4" r="A44" t="s">
        <v>364</v>
      </c>
      <c s="6" r="B44" t="n">
        <v>637826581</v>
      </c>
      <c s="6" r="F44" t="n">
        <v>661635284</v>
      </c>
      <c s="7" r="J44" t="n">
        <v>637826581</v>
      </c>
      <c s="6" r="K44" t="n">
        <v>661635284</v>
      </c>
    </row>
    <row r="45" spans="1:13">
      <c s="4" r="A45" t="s">
        <v>365</v>
      </c>
    </row>
    <row r="46" spans="1:13">
      <c s="3" r="A46" t="s">
        <v>323</v>
      </c>
    </row>
    <row r="47" spans="1:13">
      <c s="4" r="A47" t="s">
        <v>364</v>
      </c>
      <c s="6" r="B47" t="n">
        <v>427723584</v>
      </c>
      <c s="6" r="F47" t="n">
        <v>439279986</v>
      </c>
      <c s="6" r="J47" t="n">
        <v>427723584</v>
      </c>
      <c s="6" r="K47" t="n">
        <v>439279986</v>
      </c>
    </row>
    <row r="48" spans="1:13">
      <c s="4" r="A48" t="s">
        <v>366</v>
      </c>
    </row>
    <row r="49" spans="1:13">
      <c s="3" r="A49" t="s">
        <v>323</v>
      </c>
    </row>
    <row r="50" spans="1:13">
      <c s="4" r="A50" t="s">
        <v>364</v>
      </c>
      <c s="7" r="B50" t="n">
        <v>1414177</v>
      </c>
      <c s="7" r="F50" t="n">
        <v>9229812</v>
      </c>
      <c s="7" r="J50" t="n">
        <v>1414177</v>
      </c>
      <c s="7" r="K50" t="n">
        <v>9229812</v>
      </c>
    </row>
    <row r="51" spans="1:13">
      <c s="4" r="A51" t="s">
        <v>367</v>
      </c>
    </row>
    <row r="52" spans="1:13">
      <c s="3" r="A52" t="s">
        <v>344</v>
      </c>
    </row>
    <row r="53" spans="1:13">
      <c s="4" r="A53" t="s">
        <v>368</v>
      </c>
      <c s="6" r="B53" t="n">
        <v>1186</v>
      </c>
      <c s="6" r="J53" t="n">
        <v>1186</v>
      </c>
    </row>
    <row r="54" spans="1:13">
      <c s="4" r="A54" t="s">
        <v>369</v>
      </c>
    </row>
    <row r="55" spans="1:13">
      <c s="3" r="A55" t="s">
        <v>325</v>
      </c>
    </row>
    <row r="56" spans="1:13">
      <c s="4" r="A56" t="s">
        <v>370</v>
      </c>
      <c s="9" r="J56" t="n">
        <v>0.0822958666</v>
      </c>
      <c s="10" r="K56" t="n">
        <v>0.08062591993</v>
      </c>
    </row>
    <row r="57" spans="1:13">
      <c s="4" r="A57" t="s">
        <v>73</v>
      </c>
      <c s="7" r="J57" t="n">
        <v>42200000</v>
      </c>
      <c s="7" r="K57" t="n">
        <v>52400000</v>
      </c>
      <c s="7" r="L57" t="n">
        <v>50600000</v>
      </c>
    </row>
    <row r="58" spans="1:13">
      <c s="4" r="A58" t="s">
        <v>370</v>
      </c>
      <c s="10" r="J58" t="n">
        <v>0.07565322303999999</v>
      </c>
      <c s="9" r="K58" t="n">
        <v>0.0858623016</v>
      </c>
      <c s="10" r="L58" t="n">
        <v>0.08438487830999999</v>
      </c>
    </row>
    <row r="59" spans="1:13">
      <c s="3" r="A59" t="s">
        <v>344</v>
      </c>
    </row>
    <row r="60" spans="1:13">
      <c s="4" r="A60" t="s">
        <v>368</v>
      </c>
      <c s="6" r="B60" t="n">
        <v>153</v>
      </c>
      <c s="6" r="J60" t="n">
        <v>15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16"/>
  </cols>
  <sheetData>
    <row r="1" spans="1:2">
      <c s="1" r="A1" t="s">
        <v>371</v>
      </c>
      <c s="2" r="B1" t="s">
        <v>1</v>
      </c>
    </row>
    <row r="2" spans="1:2">
      <c s="2" r="B2" t="s">
        <v>2</v>
      </c>
    </row>
    <row r="3" spans="1:2">
      <c s="3" r="A3" t="s">
        <v>372</v>
      </c>
    </row>
    <row r="4" spans="1:2">
      <c s="4" r="A4" t="s">
        <v>373</v>
      </c>
      <c s="4" r="B4" t="s">
        <v>374</v>
      </c>
    </row>
    <row r="5" spans="1:2">
      <c s="4" r="A5" t="s">
        <v>375</v>
      </c>
      <c s="4" r="B5" t="s">
        <v>376</v>
      </c>
    </row>
    <row r="6" spans="1:2">
      <c s="4" r="A6" t="s">
        <v>377</v>
      </c>
      <c s="4" r="B6" t="s">
        <v>376</v>
      </c>
    </row>
    <row r="7" spans="1:2">
      <c s="4" r="A7" t="s">
        <v>378</v>
      </c>
    </row>
    <row r="8" spans="1:2">
      <c s="3" r="A8" t="s">
        <v>379</v>
      </c>
    </row>
    <row r="9" spans="1:2">
      <c s="4" r="A9" t="s">
        <v>380</v>
      </c>
      <c s="4" r="B9" t="s">
        <v>381</v>
      </c>
    </row>
    <row r="10" spans="1:2">
      <c s="4" r="A10" t="s">
        <v>382</v>
      </c>
    </row>
    <row r="11" spans="1:2">
      <c s="3" r="A11" t="s">
        <v>379</v>
      </c>
    </row>
    <row r="12" spans="1:2">
      <c s="4" r="A12" t="s">
        <v>380</v>
      </c>
      <c s="4" r="B12" t="s">
        <v>383</v>
      </c>
    </row>
    <row r="13" spans="1:2">
      <c s="4" r="A13" t="s">
        <v>384</v>
      </c>
    </row>
    <row r="14" spans="1:2">
      <c s="3" r="A14" t="s">
        <v>379</v>
      </c>
    </row>
    <row r="15" spans="1:2">
      <c s="4" r="A15" t="s">
        <v>380</v>
      </c>
      <c s="4" r="B15" t="s">
        <v>376</v>
      </c>
    </row>
    <row r="16" spans="1:2">
      <c s="4" r="A16" t="s">
        <v>385</v>
      </c>
    </row>
    <row r="17" spans="1:2">
      <c s="3" r="A17" t="s">
        <v>379</v>
      </c>
    </row>
    <row r="18" spans="1:2">
      <c s="4" r="A18" t="s">
        <v>380</v>
      </c>
      <c s="4" r="B18" t="s">
        <v>386</v>
      </c>
    </row>
    <row r="19" spans="1:2">
      <c s="4" r="A19" t="s">
        <v>387</v>
      </c>
    </row>
    <row r="20" spans="1:2">
      <c s="3" r="A20" t="s">
        <v>379</v>
      </c>
    </row>
    <row r="21" spans="1:2">
      <c s="4" r="A21" t="s">
        <v>380</v>
      </c>
      <c s="4" r="B21" t="s">
        <v>374</v>
      </c>
    </row>
    <row r="22" spans="1:2">
      <c s="4" r="A22" t="s">
        <v>388</v>
      </c>
    </row>
    <row r="23" spans="1:2">
      <c s="3" r="A23" t="s">
        <v>379</v>
      </c>
    </row>
    <row r="24" spans="1:2">
      <c s="4" r="A24" t="s">
        <v>380</v>
      </c>
      <c s="4" r="B24" t="s">
        <v>389</v>
      </c>
    </row>
    <row r="25" spans="1:2">
      <c s="4" r="A25" t="s">
        <v>390</v>
      </c>
    </row>
    <row r="26" spans="1:2">
      <c s="3" r="A26" t="s">
        <v>379</v>
      </c>
    </row>
    <row r="27" spans="1:2">
      <c s="4" r="A27" t="s">
        <v>380</v>
      </c>
      <c s="4" r="B27"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r="1" spans="1:4">
      <c s="1" r="A1" t="s">
        <v>391</v>
      </c>
      <c s="2" r="B1" t="s">
        <v>1</v>
      </c>
    </row>
    <row r="2" spans="1:4">
      <c s="2" r="B2" t="s">
        <v>392</v>
      </c>
      <c s="2" r="C2" t="s">
        <v>316</v>
      </c>
      <c s="2" r="D2" t="s">
        <v>321</v>
      </c>
    </row>
    <row r="3" spans="1:4">
      <c s="3" r="A3" t="s">
        <v>393</v>
      </c>
    </row>
    <row r="4" spans="1:4">
      <c s="4" r="A4" t="s">
        <v>326</v>
      </c>
      <c s="6" r="B4" t="n">
        <v>1</v>
      </c>
    </row>
    <row r="5" spans="1:4">
      <c s="3" r="A5" t="s">
        <v>394</v>
      </c>
    </row>
    <row r="6" spans="1:4">
      <c s="4" r="A6" t="s">
        <v>343</v>
      </c>
      <c s="4" r="B6" t="s">
        <v>338</v>
      </c>
    </row>
    <row r="7" spans="1:4">
      <c s="3" r="A7" t="s">
        <v>395</v>
      </c>
    </row>
    <row r="8" spans="1:4">
      <c s="4" r="A8" t="s">
        <v>396</v>
      </c>
      <c s="4" r="B8" t="s">
        <v>397</v>
      </c>
    </row>
    <row r="9" spans="1:4">
      <c s="3" r="A9" t="s">
        <v>398</v>
      </c>
    </row>
    <row r="10" spans="1:4">
      <c s="4" r="A10" t="s">
        <v>399</v>
      </c>
      <c s="6" r="B10" t="n">
        <v>15</v>
      </c>
    </row>
    <row r="11" spans="1:4">
      <c s="4" r="A11" t="s">
        <v>400</v>
      </c>
      <c s="6" r="B11" t="n">
        <v>4</v>
      </c>
    </row>
    <row r="12" spans="1:4">
      <c s="4" r="A12" t="s">
        <v>401</v>
      </c>
      <c s="4" r="B12" t="s">
        <v>402</v>
      </c>
      <c s="4" r="C12" t="s">
        <v>403</v>
      </c>
      <c s="4" r="D12" t="s">
        <v>404</v>
      </c>
    </row>
    <row r="13" spans="1:4">
      <c s="3" r="A13" t="s">
        <v>405</v>
      </c>
    </row>
    <row r="14" spans="1:4">
      <c s="4" r="A14" t="s">
        <v>406</v>
      </c>
      <c s="7" r="B14" t="n">
        <v>16863076</v>
      </c>
      <c s="7" r="C14" t="n">
        <v>17299665</v>
      </c>
      <c s="7" r="D14" t="n">
        <v>16062076</v>
      </c>
    </row>
    <row r="15" spans="1:4">
      <c s="4" r="A15" t="s">
        <v>407</v>
      </c>
      <c s="6" r="B15" t="n">
        <v>3</v>
      </c>
    </row>
    <row r="16" spans="1:4">
      <c s="4" r="A16" t="s">
        <v>408</v>
      </c>
    </row>
    <row r="17" spans="1:4">
      <c s="3" r="A17" t="s">
        <v>393</v>
      </c>
    </row>
    <row r="18" spans="1:4">
      <c s="4" r="A18" t="s">
        <v>409</v>
      </c>
      <c s="4" r="B18" t="s">
        <v>410</v>
      </c>
    </row>
    <row r="19" spans="1:4">
      <c s="4" r="A19" t="s">
        <v>411</v>
      </c>
    </row>
    <row r="20" spans="1:4">
      <c s="3" r="A20" t="s">
        <v>393</v>
      </c>
    </row>
    <row r="21" spans="1:4">
      <c s="4" r="A21" t="s">
        <v>409</v>
      </c>
      <c s="4" r="B21" t="s">
        <v>412</v>
      </c>
    </row>
    <row r="22" spans="1:4">
      <c s="4" r="A22" t="s">
        <v>413</v>
      </c>
    </row>
    <row r="23" spans="1:4">
      <c s="3" r="A23" t="s">
        <v>393</v>
      </c>
    </row>
    <row r="24" spans="1:4">
      <c s="4" r="A24" t="s">
        <v>409</v>
      </c>
      <c s="4" r="B24" t="s">
        <v>414</v>
      </c>
    </row>
    <row r="25" spans="1:4">
      <c s="4" r="A25" t="s">
        <v>415</v>
      </c>
    </row>
    <row r="26" spans="1:4">
      <c s="3" r="A26" t="s">
        <v>393</v>
      </c>
    </row>
    <row r="27" spans="1:4">
      <c s="4" r="A27" t="s">
        <v>409</v>
      </c>
      <c s="4" r="B27" t="s">
        <v>376</v>
      </c>
    </row>
    <row r="28" spans="1:4">
      <c s="4" r="A28" t="s">
        <v>416</v>
      </c>
    </row>
    <row r="29" spans="1:4">
      <c s="3" r="A29" t="s">
        <v>393</v>
      </c>
    </row>
    <row r="30" spans="1:4">
      <c s="4" r="A30" t="s">
        <v>409</v>
      </c>
      <c s="4" r="B30" t="s">
        <v>417</v>
      </c>
    </row>
    <row r="31" spans="1:4">
      <c s="4" r="A31" t="s">
        <v>418</v>
      </c>
    </row>
    <row r="32" spans="1:4">
      <c s="3" r="A32" t="s">
        <v>393</v>
      </c>
    </row>
    <row r="33" spans="1:4">
      <c s="4" r="A33" t="s">
        <v>409</v>
      </c>
      <c s="4" r="B33" t="s">
        <v>3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9</v>
      </c>
      <c s="2" r="B1" t="s">
        <v>1</v>
      </c>
    </row>
    <row r="2" spans="1:4">
      <c s="2" r="B2" t="s">
        <v>2</v>
      </c>
      <c s="2" r="C2" t="s">
        <v>30</v>
      </c>
      <c s="2" r="D2" t="s">
        <v>69</v>
      </c>
    </row>
    <row r="3" spans="1:4">
      <c s="3" r="A3" t="s">
        <v>420</v>
      </c>
    </row>
    <row r="4" spans="1:4">
      <c s="4" r="A4" t="s">
        <v>71</v>
      </c>
      <c s="7" r="B4" t="n">
        <v>495133436</v>
      </c>
      <c s="7" r="C4" t="n">
        <v>524277341</v>
      </c>
      <c s="7" r="D4" t="n">
        <v>523770049</v>
      </c>
    </row>
    <row r="5" spans="1:4">
      <c s="4" r="A5" t="s">
        <v>77</v>
      </c>
      <c s="7" r="B5" t="n">
        <v>169573039</v>
      </c>
      <c s="7" r="C5" t="n">
        <v>192419147</v>
      </c>
      <c s="6" r="D5" t="n">
        <v>187444744</v>
      </c>
    </row>
    <row r="6" spans="1:4">
      <c s="4" r="A6" t="s">
        <v>421</v>
      </c>
    </row>
    <row r="7" spans="1:4">
      <c s="3" r="A7" t="s">
        <v>420</v>
      </c>
    </row>
    <row r="8" spans="1:4">
      <c s="4" r="A8" t="s">
        <v>71</v>
      </c>
      <c s="6" r="D8" t="n">
        <v>542155900</v>
      </c>
    </row>
    <row r="9" spans="1:4">
      <c s="4" r="A9" t="s">
        <v>77</v>
      </c>
      <c s="6" r="D9" t="n">
        <v>202794384</v>
      </c>
    </row>
    <row r="10" spans="1:4">
      <c s="4" r="A10" t="s">
        <v>422</v>
      </c>
      <c s="6" r="D10" t="n">
        <v>40840744</v>
      </c>
    </row>
    <row r="11" spans="1:4">
      <c s="4" r="A11" t="s">
        <v>423</v>
      </c>
    </row>
    <row r="12" spans="1:4">
      <c s="3" r="A12" t="s">
        <v>420</v>
      </c>
    </row>
    <row r="13" spans="1:4">
      <c s="4" r="A13" t="s">
        <v>71</v>
      </c>
      <c s="6" r="D13" t="n">
        <v>523770049</v>
      </c>
    </row>
    <row r="14" spans="1:4">
      <c s="4" r="A14" t="s">
        <v>77</v>
      </c>
      <c s="6" r="D14" t="n">
        <v>187444744</v>
      </c>
    </row>
    <row r="15" spans="1:4">
      <c s="4" r="A15" t="s">
        <v>422</v>
      </c>
      <c s="7" r="D15" t="n">
        <v>378045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r="A1" t="s">
        <v>424</v>
      </c>
      <c s="2" r="B1" t="s">
        <v>311</v>
      </c>
      <c s="2" r="J1" t="s">
        <v>1</v>
      </c>
    </row>
    <row r="2" spans="1:14">
      <c s="2" r="B2" t="s">
        <v>2</v>
      </c>
      <c s="2" r="C2" t="s">
        <v>425</v>
      </c>
      <c s="2" r="D2" t="s">
        <v>426</v>
      </c>
      <c s="2" r="E2" t="s">
        <v>427</v>
      </c>
      <c s="2" r="F2" t="s">
        <v>30</v>
      </c>
      <c s="2" r="G2" t="s">
        <v>428</v>
      </c>
      <c s="2" r="H2" t="s">
        <v>429</v>
      </c>
      <c s="2" r="I2" t="s">
        <v>430</v>
      </c>
      <c s="2" r="J2" t="s">
        <v>2</v>
      </c>
      <c s="2" r="K2" t="s">
        <v>30</v>
      </c>
      <c s="2" r="L2" t="s">
        <v>69</v>
      </c>
      <c s="2" r="M2" t="s">
        <v>2</v>
      </c>
      <c s="2" r="N2" t="s">
        <v>30</v>
      </c>
    </row>
    <row r="3" spans="1:14">
      <c s="3" r="A3" t="s">
        <v>431</v>
      </c>
    </row>
    <row r="4" spans="1:14">
      <c s="4" r="A4" t="s">
        <v>432</v>
      </c>
      <c s="7" r="E4" t="n">
        <v>70437988</v>
      </c>
      <c s="7" r="I4" t="n">
        <v>63254940</v>
      </c>
      <c s="7" r="J4" t="n">
        <v>70437988</v>
      </c>
      <c s="7" r="K4" t="n">
        <v>63254940</v>
      </c>
      <c s="7" r="L4" t="n">
        <v>59980842</v>
      </c>
    </row>
    <row r="5" spans="1:14">
      <c s="4" r="A5" t="s">
        <v>75</v>
      </c>
      <c s="7" r="B5" t="n">
        <v>24373000</v>
      </c>
      <c s="7" r="C5" t="n">
        <v>35441000</v>
      </c>
      <c s="7" r="D5" t="n">
        <v>37557000</v>
      </c>
      <c s="6" r="E5" t="n">
        <v>26228000</v>
      </c>
      <c s="7" r="F5" t="n">
        <v>13483000</v>
      </c>
      <c s="7" r="G5" t="n">
        <v>38293000</v>
      </c>
      <c s="7" r="H5" t="n">
        <v>36161000</v>
      </c>
      <c s="6" r="I5" t="n">
        <v>30893000</v>
      </c>
      <c s="6" r="J5" t="n">
        <v>123598318</v>
      </c>
      <c s="6" r="K5" t="n">
        <v>118829863</v>
      </c>
      <c s="6" r="L5" t="n">
        <v>126575392</v>
      </c>
    </row>
    <row r="6" spans="1:14">
      <c s="4" r="A6" t="s">
        <v>433</v>
      </c>
      <c s="6" r="J6" t="n">
        <v>-141758366</v>
      </c>
      <c s="6" r="K6" t="n">
        <v>-126093332</v>
      </c>
      <c s="6" r="L6" t="n">
        <v>-137307358</v>
      </c>
    </row>
    <row r="7" spans="1:14">
      <c s="4" r="A7" t="s">
        <v>434</v>
      </c>
      <c s="6" r="J7" t="n">
        <v>18196110</v>
      </c>
      <c s="6" r="K7" t="n">
        <v>15467059</v>
      </c>
      <c s="6" r="L7" t="n">
        <v>14287889</v>
      </c>
    </row>
    <row r="8" spans="1:14">
      <c s="4" r="A8" t="s">
        <v>435</v>
      </c>
      <c s="6" r="J8" t="n">
        <v>-908246</v>
      </c>
      <c s="6" r="K8" t="n">
        <v>-1020542</v>
      </c>
      <c s="6" r="L8" t="n">
        <v>-281825</v>
      </c>
    </row>
    <row r="9" spans="1:14">
      <c s="4" r="A9" t="s">
        <v>436</v>
      </c>
      <c s="6" r="B9" t="n">
        <v>69565804</v>
      </c>
      <c s="6" r="F9" t="n">
        <v>70437988</v>
      </c>
      <c s="6" r="J9" t="n">
        <v>69565804</v>
      </c>
      <c s="6" r="K9" t="n">
        <v>70437988</v>
      </c>
      <c s="6" r="L9" t="n">
        <v>63254940</v>
      </c>
    </row>
    <row r="10" spans="1:14">
      <c s="3" r="A10" t="s">
        <v>437</v>
      </c>
    </row>
    <row r="11" spans="1:14">
      <c s="4" r="A11" t="s">
        <v>438</v>
      </c>
      <c s="7" r="M11" t="n">
        <v>4560322</v>
      </c>
      <c s="7" r="N11" t="n">
        <v>4821691</v>
      </c>
    </row>
    <row r="12" spans="1:14">
      <c s="4" r="A12" t="s">
        <v>439</v>
      </c>
      <c s="6" r="M12" t="n">
        <v>46373923</v>
      </c>
      <c s="6" r="N12" t="n">
        <v>48262853</v>
      </c>
    </row>
    <row r="13" spans="1:14">
      <c s="4" r="A13" t="s">
        <v>440</v>
      </c>
      <c s="6" r="M13" t="n">
        <v>1016030097</v>
      </c>
      <c s="6" r="N13" t="n">
        <v>1057060538</v>
      </c>
    </row>
    <row r="14" spans="1:14">
      <c s="4" r="A14" t="s">
        <v>441</v>
      </c>
      <c s="6" r="M14" t="n">
        <v>1066964342</v>
      </c>
      <c s="6" r="N14" t="n">
        <v>1110145082</v>
      </c>
    </row>
    <row r="15" spans="1:14">
      <c s="4" r="A15" t="s">
        <v>442</v>
      </c>
      <c s="6" r="N15" t="n">
        <v>-297402404</v>
      </c>
    </row>
    <row r="16" spans="1:14">
      <c s="4" r="A16" t="s">
        <v>443</v>
      </c>
      <c s="6" r="M16" t="n">
        <v>776305180</v>
      </c>
      <c s="6" r="N16" t="n">
        <v>812742678</v>
      </c>
    </row>
    <row r="17" spans="1:14">
      <c s="4" r="A17" t="s">
        <v>36</v>
      </c>
      <c s="6" r="B17" t="n">
        <v>-69565804</v>
      </c>
      <c s="6" r="E17" t="n">
        <v>-70437988</v>
      </c>
      <c s="6" r="F17" t="n">
        <v>-70437988</v>
      </c>
      <c s="7" r="I17" t="n">
        <v>-63254940</v>
      </c>
      <c s="6" r="J17" t="n">
        <v>-70437988</v>
      </c>
      <c s="6" r="K17" t="n">
        <v>-63254940</v>
      </c>
      <c s="7" r="L17" t="n">
        <v>-59980842</v>
      </c>
      <c s="6" r="M17" t="n">
        <v>-69565804</v>
      </c>
      <c s="6" r="N17" t="n">
        <v>-70437988</v>
      </c>
    </row>
    <row r="18" spans="1:14">
      <c s="4" r="A18" t="s">
        <v>37</v>
      </c>
      <c s="6" r="M18" t="n">
        <v>706739376</v>
      </c>
      <c s="6" r="N18" t="n">
        <v>742304690</v>
      </c>
    </row>
    <row r="19" spans="1:14">
      <c s="4" r="A19" t="s">
        <v>444</v>
      </c>
    </row>
    <row r="20" spans="1:14">
      <c s="3" r="A20" t="s">
        <v>431</v>
      </c>
    </row>
    <row r="21" spans="1:14">
      <c s="4" r="A21" t="s">
        <v>432</v>
      </c>
      <c s="6" r="E21" t="n">
        <v>35352658</v>
      </c>
      <c s="6" r="J21" t="n">
        <v>35352658</v>
      </c>
    </row>
    <row r="22" spans="1:14">
      <c s="4" r="A22" t="s">
        <v>436</v>
      </c>
      <c s="6" r="B22" t="n">
        <v>33840839</v>
      </c>
      <c s="6" r="F22" t="n">
        <v>35352658</v>
      </c>
      <c s="6" r="J22" t="n">
        <v>33840839</v>
      </c>
      <c s="6" r="K22" t="n">
        <v>35352658</v>
      </c>
    </row>
    <row r="23" spans="1:14">
      <c s="3" r="A23" t="s">
        <v>437</v>
      </c>
    </row>
    <row r="24" spans="1:14">
      <c s="4" r="A24" t="s">
        <v>438</v>
      </c>
      <c s="6" r="M24" t="n">
        <v>4560322</v>
      </c>
      <c s="6" r="N24" t="n">
        <v>4821691</v>
      </c>
    </row>
    <row r="25" spans="1:14">
      <c s="4" r="A25" t="s">
        <v>439</v>
      </c>
      <c s="6" r="M25" t="n">
        <v>46373923</v>
      </c>
      <c s="6" r="N25" t="n">
        <v>48262853</v>
      </c>
    </row>
    <row r="26" spans="1:14">
      <c s="4" r="A26" t="s">
        <v>440</v>
      </c>
      <c s="6" r="M26" t="n">
        <v>0</v>
      </c>
      <c s="6" r="N26" t="n">
        <v>0</v>
      </c>
    </row>
    <row r="27" spans="1:14">
      <c s="4" r="A27" t="s">
        <v>441</v>
      </c>
      <c s="6" r="M27" t="n">
        <v>50934245</v>
      </c>
      <c s="6" r="N27" t="n">
        <v>53084544</v>
      </c>
    </row>
    <row r="28" spans="1:14">
      <c s="4" r="A28" t="s">
        <v>442</v>
      </c>
      <c s="6" r="M28" t="n">
        <v>-12726898</v>
      </c>
      <c s="6" r="N28" t="n">
        <v>-13115117</v>
      </c>
    </row>
    <row r="29" spans="1:14">
      <c s="4" r="A29" t="s">
        <v>443</v>
      </c>
      <c s="6" r="M29" t="n">
        <v>38207347</v>
      </c>
      <c s="6" r="N29" t="n">
        <v>39969427</v>
      </c>
    </row>
    <row r="30" spans="1:14">
      <c s="4" r="A30" t="s">
        <v>36</v>
      </c>
      <c s="6" r="B30" t="n">
        <v>-33840839</v>
      </c>
      <c s="6" r="E30" t="n">
        <v>-35352658</v>
      </c>
      <c s="6" r="F30" t="n">
        <v>-35352658</v>
      </c>
      <c s="6" r="J30" t="n">
        <v>-35352658</v>
      </c>
      <c s="6" r="K30" t="n">
        <v>-35352658</v>
      </c>
      <c s="6" r="M30" t="n">
        <v>-33840839</v>
      </c>
      <c s="6" r="N30" t="n">
        <v>-35352658</v>
      </c>
    </row>
    <row r="31" spans="1:14">
      <c s="4" r="A31" t="s">
        <v>37</v>
      </c>
      <c s="6" r="M31" t="n">
        <v>4366508</v>
      </c>
      <c s="6" r="N31" t="n">
        <v>4616769</v>
      </c>
    </row>
    <row r="32" spans="1:14">
      <c s="4" r="A32" t="s">
        <v>445</v>
      </c>
    </row>
    <row r="33" spans="1:14">
      <c s="3" r="A33" t="s">
        <v>431</v>
      </c>
    </row>
    <row r="34" spans="1:14">
      <c s="4" r="A34" t="s">
        <v>432</v>
      </c>
      <c s="6" r="E34" t="n">
        <v>35085330</v>
      </c>
      <c s="6" r="J34" t="n">
        <v>35085330</v>
      </c>
    </row>
    <row r="35" spans="1:14">
      <c s="4" r="A35" t="s">
        <v>436</v>
      </c>
      <c s="6" r="B35" t="n">
        <v>35724965</v>
      </c>
      <c s="6" r="F35" t="n">
        <v>35085330</v>
      </c>
      <c s="6" r="J35" t="n">
        <v>35724965</v>
      </c>
      <c s="6" r="K35" t="n">
        <v>35085330</v>
      </c>
    </row>
    <row r="36" spans="1:14">
      <c s="3" r="A36" t="s">
        <v>437</v>
      </c>
    </row>
    <row r="37" spans="1:14">
      <c s="4" r="A37" t="s">
        <v>438</v>
      </c>
      <c s="6" r="M37" t="n">
        <v>0</v>
      </c>
      <c s="6" r="N37" t="n">
        <v>0</v>
      </c>
    </row>
    <row r="38" spans="1:14">
      <c s="4" r="A38" t="s">
        <v>439</v>
      </c>
      <c s="6" r="M38" t="n">
        <v>0</v>
      </c>
      <c s="6" r="N38" t="n">
        <v>0</v>
      </c>
    </row>
    <row r="39" spans="1:14">
      <c s="4" r="A39" t="s">
        <v>440</v>
      </c>
      <c s="6" r="M39" t="n">
        <v>1016030097</v>
      </c>
      <c s="6" r="N39" t="n">
        <v>1057060538</v>
      </c>
    </row>
    <row r="40" spans="1:14">
      <c s="4" r="A40" t="s">
        <v>441</v>
      </c>
      <c s="6" r="M40" t="n">
        <v>1016030097</v>
      </c>
      <c s="6" r="N40" t="n">
        <v>1057060538</v>
      </c>
    </row>
    <row r="41" spans="1:14">
      <c s="4" r="A41" t="s">
        <v>442</v>
      </c>
      <c s="6" r="M41" t="n">
        <v>-277932264</v>
      </c>
      <c s="6" r="N41" t="n">
        <v>-284287287</v>
      </c>
    </row>
    <row r="42" spans="1:14">
      <c s="4" r="A42" t="s">
        <v>443</v>
      </c>
      <c s="6" r="M42" t="n">
        <v>738097833</v>
      </c>
      <c s="6" r="N42" t="n">
        <v>772773251</v>
      </c>
    </row>
    <row r="43" spans="1:14">
      <c s="4" r="A43" t="s">
        <v>36</v>
      </c>
      <c s="7" r="B43" t="n">
        <v>-35724965</v>
      </c>
      <c s="7" r="E43" t="n">
        <v>-35085330</v>
      </c>
      <c s="7" r="F43" t="n">
        <v>-35085330</v>
      </c>
      <c s="7" r="J43" t="n">
        <v>-35085330</v>
      </c>
      <c s="7" r="K43" t="n">
        <v>-35085330</v>
      </c>
      <c s="6" r="M43" t="n">
        <v>-35724965</v>
      </c>
      <c s="6" r="N43" t="n">
        <v>-35085330</v>
      </c>
    </row>
    <row r="44" spans="1:14">
      <c s="4" r="A44" t="s">
        <v>37</v>
      </c>
      <c s="7" r="M44" t="n">
        <v>702372868</v>
      </c>
      <c s="7" r="N44" t="n">
        <v>73768792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446</v>
      </c>
      <c s="2" r="B1" t="s">
        <v>1</v>
      </c>
    </row>
    <row r="2" spans="1:4">
      <c s="2" r="B2" t="s">
        <v>2</v>
      </c>
      <c s="2" r="C2" t="s">
        <v>30</v>
      </c>
      <c s="2" r="D2" t="s">
        <v>69</v>
      </c>
    </row>
    <row r="3" spans="1:4">
      <c s="3" r="A3" t="s">
        <v>447</v>
      </c>
    </row>
    <row r="4" spans="1:4">
      <c s="4" r="A4" t="s">
        <v>448</v>
      </c>
      <c s="7" r="B4" t="n">
        <v>41200000</v>
      </c>
      <c s="7" r="C4" t="n">
        <v>36300000</v>
      </c>
      <c s="7" r="D4" t="n">
        <v>25900000</v>
      </c>
    </row>
    <row r="5" spans="1:4">
      <c s="4" r="A5" t="s">
        <v>35</v>
      </c>
      <c s="6" r="B5" t="n">
        <v>290659162</v>
      </c>
      <c s="6" r="C5" t="n">
        <v>297402404</v>
      </c>
    </row>
    <row r="6" spans="1:4">
      <c s="4" r="A6" t="s">
        <v>351</v>
      </c>
      <c s="6" r="B6" t="n">
        <v>1066964342</v>
      </c>
      <c s="6" r="C6" t="n">
        <v>1110145082</v>
      </c>
    </row>
    <row r="7" spans="1:4">
      <c s="4" r="A7" t="s">
        <v>449</v>
      </c>
      <c s="6" r="B7" t="n">
        <v>75577790</v>
      </c>
      <c s="6" r="C7" t="n">
        <v>77160536</v>
      </c>
    </row>
    <row r="8" spans="1:4">
      <c s="4" r="A8" t="s">
        <v>450</v>
      </c>
    </row>
    <row r="9" spans="1:4">
      <c s="3" r="A9" t="s">
        <v>447</v>
      </c>
    </row>
    <row r="10" spans="1:4">
      <c s="4" r="A10" t="s">
        <v>351</v>
      </c>
      <c s="6" r="B10" t="n">
        <v>141980629</v>
      </c>
      <c s="6" r="C10" t="n">
        <v>146376318</v>
      </c>
    </row>
    <row r="11" spans="1:4">
      <c s="4" r="A11" t="s">
        <v>451</v>
      </c>
    </row>
    <row r="12" spans="1:4">
      <c s="3" r="A12" t="s">
        <v>447</v>
      </c>
    </row>
    <row r="13" spans="1:4">
      <c s="4" r="A13" t="s">
        <v>351</v>
      </c>
      <c s="6" r="B13" t="n">
        <v>111608375</v>
      </c>
      <c s="6" r="C13" t="n">
        <v>110149558</v>
      </c>
    </row>
    <row r="14" spans="1:4">
      <c s="4" r="A14" t="s">
        <v>452</v>
      </c>
    </row>
    <row r="15" spans="1:4">
      <c s="3" r="A15" t="s">
        <v>447</v>
      </c>
    </row>
    <row r="16" spans="1:4">
      <c s="4" r="A16" t="s">
        <v>351</v>
      </c>
      <c s="6" r="B16" t="n">
        <v>793913695</v>
      </c>
      <c s="6" r="C16" t="n">
        <v>829661427</v>
      </c>
    </row>
    <row r="17" spans="1:4">
      <c s="4" r="A17" t="s">
        <v>453</v>
      </c>
    </row>
    <row r="18" spans="1:4">
      <c s="3" r="A18" t="s">
        <v>447</v>
      </c>
    </row>
    <row r="19" spans="1:4">
      <c s="4" r="A19" t="s">
        <v>351</v>
      </c>
      <c s="6" r="B19" t="n">
        <v>19461643</v>
      </c>
      <c s="6" r="C19" t="n">
        <v>23957779</v>
      </c>
    </row>
    <row r="20" spans="1:4">
      <c s="4" r="A20" t="s">
        <v>454</v>
      </c>
    </row>
    <row r="21" spans="1:4">
      <c s="3" r="A21" t="s">
        <v>447</v>
      </c>
    </row>
    <row r="22" spans="1:4">
      <c s="4" r="A22" t="s">
        <v>351</v>
      </c>
      <c s="6" r="B22" t="n">
        <v>1061436900</v>
      </c>
      <c s="6" r="C22" t="n">
        <v>1104179016</v>
      </c>
    </row>
    <row r="23" spans="1:4">
      <c s="4" r="A23" t="s">
        <v>455</v>
      </c>
    </row>
    <row r="24" spans="1:4">
      <c s="3" r="A24" t="s">
        <v>447</v>
      </c>
    </row>
    <row r="25" spans="1:4">
      <c s="4" r="A25" t="s">
        <v>351</v>
      </c>
      <c s="6" r="B25" t="n">
        <v>5527442</v>
      </c>
      <c s="6" r="C25" t="n">
        <v>5966066</v>
      </c>
    </row>
    <row r="26" spans="1:4">
      <c s="4" r="A26" t="s">
        <v>456</v>
      </c>
    </row>
    <row r="27" spans="1:4">
      <c s="3" r="A27" t="s">
        <v>447</v>
      </c>
    </row>
    <row r="28" spans="1:4">
      <c s="4" r="A28" t="s">
        <v>351</v>
      </c>
      <c s="7" r="B28" t="n">
        <v>991386552</v>
      </c>
      <c s="7" r="C28" t="n">
        <v>10329845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0</v>
      </c>
      <c s="2" r="D2" t="s">
        <v>69</v>
      </c>
    </row>
    <row r="3" spans="1:4">
      <c s="3" r="A3" t="s">
        <v>458</v>
      </c>
    </row>
    <row r="4" spans="1:4">
      <c s="4" r="A4" t="s">
        <v>459</v>
      </c>
      <c s="4" r="B4" t="s">
        <v>460</v>
      </c>
      <c s="4" r="C4" t="s">
        <v>461</v>
      </c>
      <c s="4" r="D4" t="s">
        <v>462</v>
      </c>
    </row>
    <row r="5" spans="1:4">
      <c s="4" r="A5" t="s">
        <v>99</v>
      </c>
      <c s="7" r="B5" t="n">
        <v>115672614</v>
      </c>
      <c s="7" r="C5" t="n">
        <v>120824076</v>
      </c>
      <c s="7" r="D5" t="n">
        <v>96983676</v>
      </c>
    </row>
    <row r="6" spans="1:4">
      <c s="4" r="A6" t="s">
        <v>463</v>
      </c>
    </row>
    <row r="7" spans="1:4">
      <c s="3" r="A7" t="s">
        <v>458</v>
      </c>
    </row>
    <row r="8" spans="1:4">
      <c s="4" r="A8" t="s">
        <v>99</v>
      </c>
      <c s="6" r="B8" t="n">
        <v>40094824</v>
      </c>
      <c s="6" r="C8" t="n">
        <v>43663540</v>
      </c>
      <c s="6" r="D8" t="n">
        <v>37713414</v>
      </c>
    </row>
    <row r="9" spans="1:4">
      <c s="4" r="A9" t="s">
        <v>464</v>
      </c>
    </row>
    <row r="10" spans="1:4">
      <c s="3" r="A10" t="s">
        <v>458</v>
      </c>
    </row>
    <row r="11" spans="1:4">
      <c s="4" r="A11" t="s">
        <v>99</v>
      </c>
      <c s="6" r="B11" t="n">
        <v>27082385</v>
      </c>
      <c s="6" r="C11" t="n">
        <v>26027649</v>
      </c>
      <c s="6" r="D11" t="n">
        <v>30607515</v>
      </c>
    </row>
    <row r="12" spans="1:4">
      <c s="4" r="A12" t="s">
        <v>465</v>
      </c>
    </row>
    <row r="13" spans="1:4">
      <c s="3" r="A13" t="s">
        <v>458</v>
      </c>
    </row>
    <row r="14" spans="1:4">
      <c s="4" r="A14" t="s">
        <v>99</v>
      </c>
      <c s="7" r="B14" t="n">
        <v>48495405</v>
      </c>
      <c s="7" r="C14" t="n">
        <v>51132887</v>
      </c>
      <c s="7" r="D14" t="n">
        <v>286627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466</v>
      </c>
      <c s="2" r="B1" t="s">
        <v>1</v>
      </c>
    </row>
    <row r="2" spans="1:4">
      <c s="2" r="B2" t="s">
        <v>2</v>
      </c>
      <c s="2" r="C2" t="s">
        <v>30</v>
      </c>
      <c s="2" r="D2" t="s">
        <v>69</v>
      </c>
    </row>
    <row r="3" spans="1:4">
      <c s="3" r="A3" t="s">
        <v>379</v>
      </c>
    </row>
    <row r="4" spans="1:4">
      <c s="4" r="A4" t="s">
        <v>467</v>
      </c>
      <c s="7" r="B4" t="n">
        <v>66375422</v>
      </c>
      <c s="7" r="C4" t="n">
        <v>64839939</v>
      </c>
    </row>
    <row r="5" spans="1:4">
      <c s="4" r="A5" t="s">
        <v>468</v>
      </c>
      <c s="6" r="B5" t="n">
        <v>-41078509</v>
      </c>
      <c s="6" r="C5" t="n">
        <v>-38933432</v>
      </c>
    </row>
    <row r="6" spans="1:4">
      <c s="4" r="A6" t="s">
        <v>99</v>
      </c>
      <c s="6" r="B6" t="n">
        <v>25296913</v>
      </c>
      <c s="6" r="C6" t="n">
        <v>25906507</v>
      </c>
    </row>
    <row r="7" spans="1:4">
      <c s="4" r="A7" t="s">
        <v>122</v>
      </c>
      <c s="6" r="B7" t="n">
        <v>6503561</v>
      </c>
      <c s="6" r="C7" t="n">
        <v>6538638</v>
      </c>
      <c s="7" r="D7" t="n">
        <v>6282255</v>
      </c>
    </row>
    <row r="8" spans="1:4">
      <c s="4" r="A8" t="s">
        <v>469</v>
      </c>
    </row>
    <row r="9" spans="1:4">
      <c s="3" r="A9" t="s">
        <v>379</v>
      </c>
    </row>
    <row r="10" spans="1:4">
      <c s="4" r="A10" t="s">
        <v>467</v>
      </c>
      <c s="6" r="B10" t="n">
        <v>576977</v>
      </c>
      <c s="6" r="C10" t="n">
        <v>576977</v>
      </c>
    </row>
    <row r="11" spans="1:4">
      <c s="4" r="A11" t="s">
        <v>470</v>
      </c>
    </row>
    <row r="12" spans="1:4">
      <c s="3" r="A12" t="s">
        <v>379</v>
      </c>
    </row>
    <row r="13" spans="1:4">
      <c s="4" r="A13" t="s">
        <v>467</v>
      </c>
      <c s="6" r="B13" t="n">
        <v>20790360</v>
      </c>
      <c s="6" r="C13" t="n">
        <v>20361536</v>
      </c>
    </row>
    <row r="14" spans="1:4">
      <c s="4" r="A14" t="s">
        <v>471</v>
      </c>
    </row>
    <row r="15" spans="1:4">
      <c s="3" r="A15" t="s">
        <v>379</v>
      </c>
    </row>
    <row r="16" spans="1:4">
      <c s="4" r="A16" t="s">
        <v>467</v>
      </c>
      <c s="7" r="B16" t="n">
        <v>45008085</v>
      </c>
      <c s="7" r="C16" t="n">
        <v>439014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30</v>
      </c>
    </row>
    <row r="2" spans="1:3">
      <c s="3" r="A2" t="s">
        <v>393</v>
      </c>
    </row>
    <row r="3" spans="1:3">
      <c s="4" r="A3" t="s">
        <v>473</v>
      </c>
      <c s="7" r="B3" t="n">
        <v>30970392</v>
      </c>
      <c s="7" r="C3" t="n">
        <v>30888861</v>
      </c>
    </row>
    <row r="4" spans="1:3">
      <c s="4" r="A4" t="s">
        <v>474</v>
      </c>
      <c s="6" r="B4" t="n">
        <v>-28053855</v>
      </c>
      <c s="6" r="C4" t="n">
        <v>-27525108</v>
      </c>
    </row>
    <row r="5" spans="1:3">
      <c s="4" r="A5" t="s">
        <v>475</v>
      </c>
      <c s="6" r="B5" t="n">
        <v>2916537</v>
      </c>
      <c s="6" r="C5" t="n">
        <v>3363753</v>
      </c>
    </row>
    <row r="6" spans="1:3">
      <c s="3" r="A6" t="s">
        <v>476</v>
      </c>
    </row>
    <row r="7" spans="1:3">
      <c s="6" r="A7" t="n">
        <v>2014</v>
      </c>
      <c s="6" r="B7" t="n">
        <v>400000</v>
      </c>
    </row>
    <row r="8" spans="1:3">
      <c s="6" r="A8" t="n">
        <v>2015</v>
      </c>
      <c s="6" r="B8" t="n">
        <v>400000</v>
      </c>
    </row>
    <row r="9" spans="1:3">
      <c s="6" r="A9" t="n">
        <v>2016</v>
      </c>
      <c s="6" r="B9" t="n">
        <v>400000</v>
      </c>
    </row>
    <row r="10" spans="1:3">
      <c s="6" r="A10" t="n">
        <v>2017</v>
      </c>
      <c s="6" r="B10" t="n">
        <v>300000</v>
      </c>
    </row>
    <row r="11" spans="1:3">
      <c s="6" r="A11" t="n">
        <v>2018</v>
      </c>
      <c s="6" r="B11" t="n">
        <v>300000</v>
      </c>
    </row>
    <row r="12" spans="1:3">
      <c s="4" r="A12" t="s">
        <v>477</v>
      </c>
      <c s="6" r="B12" t="n">
        <v>1100000</v>
      </c>
    </row>
    <row r="13" spans="1:3">
      <c s="4" r="A13" t="s">
        <v>478</v>
      </c>
    </row>
    <row r="14" spans="1:3">
      <c s="3" r="A14" t="s">
        <v>393</v>
      </c>
    </row>
    <row r="15" spans="1:3">
      <c s="4" r="A15" t="s">
        <v>473</v>
      </c>
      <c s="6" r="B15" t="n">
        <v>22615749</v>
      </c>
      <c s="6" r="C15" t="n">
        <v>22539218</v>
      </c>
    </row>
    <row r="16" spans="1:3">
      <c s="4" r="A16" t="s">
        <v>474</v>
      </c>
      <c s="6" r="B16" t="n">
        <v>-19759253</v>
      </c>
      <c s="6" r="C16" t="n">
        <v>-19282316</v>
      </c>
    </row>
    <row r="17" spans="1:3">
      <c s="4" r="A17" t="s">
        <v>475</v>
      </c>
      <c s="6" r="B17" t="n">
        <v>2856496</v>
      </c>
      <c s="6" r="C17" t="n">
        <v>3256902</v>
      </c>
    </row>
    <row r="18" spans="1:3">
      <c s="4" r="A18" t="s">
        <v>415</v>
      </c>
    </row>
    <row r="19" spans="1:3">
      <c s="3" r="A19" t="s">
        <v>393</v>
      </c>
    </row>
    <row r="20" spans="1:3">
      <c s="4" r="A20" t="s">
        <v>473</v>
      </c>
      <c s="6" r="B20" t="n">
        <v>8354643</v>
      </c>
      <c s="6" r="C20" t="n">
        <v>8349643</v>
      </c>
    </row>
    <row r="21" spans="1:3">
      <c s="4" r="A21" t="s">
        <v>474</v>
      </c>
      <c s="6" r="B21" t="n">
        <v>-8294602</v>
      </c>
      <c s="6" r="C21" t="n">
        <v>-8242792</v>
      </c>
    </row>
    <row r="22" spans="1:3">
      <c s="4" r="A22" t="s">
        <v>475</v>
      </c>
      <c s="7" r="B22" t="n">
        <v>60041</v>
      </c>
      <c s="7" r="C22" t="n">
        <v>1068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479</v>
      </c>
      <c s="2" r="B1" t="s">
        <v>1</v>
      </c>
    </row>
    <row r="2" spans="1:3">
      <c s="2" r="B2" t="s">
        <v>2</v>
      </c>
      <c s="2" r="C2" t="s">
        <v>30</v>
      </c>
    </row>
    <row r="3" spans="1:3">
      <c s="3" r="A3" t="s">
        <v>480</v>
      </c>
    </row>
    <row r="4" spans="1:3">
      <c s="4" r="A4" t="s">
        <v>41</v>
      </c>
      <c s="7" r="B4" t="n">
        <v>6146851</v>
      </c>
      <c s="7" r="C4" t="n">
        <v>5992520</v>
      </c>
    </row>
    <row r="5" spans="1:3">
      <c s="4" r="A5" t="s">
        <v>481</v>
      </c>
      <c s="6" r="B5" t="n">
        <v>-25393</v>
      </c>
      <c s="6" r="C5" t="n">
        <v>-25393</v>
      </c>
    </row>
    <row r="6" spans="1:3">
      <c s="4" r="A6" t="s">
        <v>482</v>
      </c>
      <c s="6" r="B6" t="n">
        <v>0</v>
      </c>
      <c s="6" r="C6" t="n">
        <v>154331</v>
      </c>
    </row>
    <row r="7" spans="1:3">
      <c s="4" r="A7" t="s">
        <v>483</v>
      </c>
      <c s="6" r="B7" t="n">
        <v>0</v>
      </c>
      <c s="6" r="C7" t="n">
        <v>0</v>
      </c>
    </row>
    <row r="8" spans="1:3">
      <c s="3" r="A8" t="s">
        <v>484</v>
      </c>
    </row>
    <row r="9" spans="1:3">
      <c s="4" r="A9" t="s">
        <v>41</v>
      </c>
      <c s="6" r="B9" t="n">
        <v>6146851</v>
      </c>
      <c s="6" r="C9" t="n">
        <v>6146851</v>
      </c>
    </row>
    <row r="10" spans="1:3">
      <c s="4" r="A10" t="s">
        <v>481</v>
      </c>
      <c s="6" r="B10" t="n">
        <v>-25393</v>
      </c>
      <c s="6" r="C10" t="n">
        <v>-25393</v>
      </c>
    </row>
    <row r="11" spans="1:3">
      <c s="4" r="A11" t="s">
        <v>485</v>
      </c>
      <c s="7" r="B11" t="n">
        <v>6121458</v>
      </c>
      <c s="7" r="C11" t="n">
        <v>6121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4</v>
      </c>
      <c s="2" r="B1" t="s">
        <v>1</v>
      </c>
    </row>
    <row r="2" spans="1:4">
      <c s="2" r="B2" t="s">
        <v>2</v>
      </c>
      <c s="2" r="C2" t="s">
        <v>30</v>
      </c>
      <c s="2" r="D2" t="s">
        <v>69</v>
      </c>
    </row>
    <row r="3" spans="1:4">
      <c s="4" r="A3" t="s">
        <v>95</v>
      </c>
      <c s="7" r="B3" t="n">
        <v>87395557</v>
      </c>
      <c s="7" r="C3" t="n">
        <v>110833458</v>
      </c>
      <c s="7" r="D3" t="n">
        <v>106607932</v>
      </c>
    </row>
    <row r="4" spans="1:4">
      <c s="4" r="A4" t="s">
        <v>96</v>
      </c>
      <c s="6" r="B4" t="n">
        <v>-8031995</v>
      </c>
      <c s="6" r="C4" t="n">
        <v>-10796224</v>
      </c>
      <c s="6" r="D4" t="n">
        <v>-3687809</v>
      </c>
    </row>
    <row r="5" spans="1:4">
      <c s="4" r="A5" t="s">
        <v>97</v>
      </c>
      <c s="7" r="B5" t="n">
        <v>79363562</v>
      </c>
      <c s="7" r="C5" t="n">
        <v>100037234</v>
      </c>
      <c s="7" r="D5" t="n">
        <v>102920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s="1" r="A1" t="s">
        <v>486</v>
      </c>
      <c s="2" r="B1" t="s">
        <v>1</v>
      </c>
    </row>
    <row r="2" spans="1:5">
      <c s="2" r="B2" t="s">
        <v>2</v>
      </c>
      <c s="2" r="C2" t="s">
        <v>487</v>
      </c>
      <c s="2" r="D2" t="s">
        <v>30</v>
      </c>
      <c s="2" r="E2" t="s">
        <v>69</v>
      </c>
    </row>
    <row r="3" spans="1:5">
      <c s="3" r="A3" t="s">
        <v>488</v>
      </c>
    </row>
    <row r="4" spans="1:5">
      <c s="4" r="A4" t="s">
        <v>489</v>
      </c>
      <c s="7" r="B4" t="n">
        <v>1500000</v>
      </c>
    </row>
    <row r="5" spans="1:5">
      <c s="3" r="A5" t="s">
        <v>490</v>
      </c>
    </row>
    <row r="6" spans="1:5">
      <c s="6" r="A6" t="n">
        <v>2014</v>
      </c>
      <c s="6" r="B6" t="n">
        <v>0</v>
      </c>
    </row>
    <row r="7" spans="1:5">
      <c s="6" r="A7" t="n">
        <v>2015</v>
      </c>
      <c s="6" r="B7" t="n">
        <v>374685000</v>
      </c>
    </row>
    <row r="8" spans="1:5">
      <c s="6" r="A8" t="n">
        <v>2016</v>
      </c>
      <c s="6" r="B8" t="n">
        <v>0</v>
      </c>
    </row>
    <row r="9" spans="1:5">
      <c s="6" r="A9" t="n">
        <v>2017</v>
      </c>
      <c s="6" r="B9" t="n">
        <v>0</v>
      </c>
    </row>
    <row r="10" spans="1:5">
      <c s="6" r="A10" t="n">
        <v>2018</v>
      </c>
      <c s="6" r="B10" t="n">
        <v>0</v>
      </c>
    </row>
    <row r="11" spans="1:5">
      <c s="4" r="A11" t="s">
        <v>491</v>
      </c>
      <c s="7" r="B11" t="n">
        <v>374685000</v>
      </c>
    </row>
    <row r="12" spans="1:5">
      <c s="4" r="A12" t="s">
        <v>492</v>
      </c>
      <c s="6" r="B12" t="n">
        <v>265</v>
      </c>
    </row>
    <row r="13" spans="1:5">
      <c s="4" r="A13" t="s">
        <v>493</v>
      </c>
    </row>
    <row r="14" spans="1:5">
      <c s="3" r="A14" t="s">
        <v>488</v>
      </c>
    </row>
    <row r="15" spans="1:5">
      <c s="4" r="A15" t="s">
        <v>494</v>
      </c>
      <c s="7" r="B15" t="n">
        <v>500000000</v>
      </c>
      <c s="7" r="C15" t="n">
        <v>400000000</v>
      </c>
    </row>
    <row r="16" spans="1:5">
      <c s="4" r="A16" t="s">
        <v>495</v>
      </c>
      <c s="7" r="B16" t="n">
        <v>374700000</v>
      </c>
    </row>
    <row r="17" spans="1:5">
      <c s="4" r="A17" t="s">
        <v>496</v>
      </c>
      <c s="4" r="B17" t="s">
        <v>497</v>
      </c>
    </row>
    <row r="18" spans="1:5">
      <c s="4" r="A18" t="s">
        <v>498</v>
      </c>
      <c s="4" r="B18" t="s">
        <v>499</v>
      </c>
    </row>
    <row r="19" spans="1:5">
      <c s="4" r="A19" t="s">
        <v>500</v>
      </c>
      <c s="4" r="B19" t="s">
        <v>501</v>
      </c>
    </row>
    <row r="20" spans="1:5">
      <c s="4" r="A20" t="s">
        <v>502</v>
      </c>
      <c s="4" r="B20" t="s">
        <v>503</v>
      </c>
      <c s="4" r="D20" t="s">
        <v>504</v>
      </c>
      <c s="4" r="E20" t="s">
        <v>505</v>
      </c>
    </row>
    <row r="21" spans="1:5">
      <c s="4" r="A21" t="s">
        <v>506</v>
      </c>
      <c s="7" r="B21" t="n">
        <v>123800000</v>
      </c>
    </row>
    <row r="22" spans="1:5">
      <c s="4" r="A22" t="s">
        <v>507</v>
      </c>
      <c s="4" r="B22" t="s">
        <v>508</v>
      </c>
    </row>
    <row r="23" spans="1:5">
      <c s="4" r="A23" t="s">
        <v>509</v>
      </c>
      <c s="4" r="B23"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11</v>
      </c>
      <c s="2" r="B1" t="s">
        <v>1</v>
      </c>
    </row>
    <row r="2" spans="1:4">
      <c s="2" r="B2" t="s">
        <v>2</v>
      </c>
      <c s="2" r="C2" t="s">
        <v>30</v>
      </c>
      <c s="2" r="D2" t="s">
        <v>69</v>
      </c>
    </row>
    <row r="3" spans="1:4">
      <c s="3" r="A3" t="s">
        <v>512</v>
      </c>
    </row>
    <row r="4" spans="1:4">
      <c s="4" r="A4" t="s">
        <v>72</v>
      </c>
      <c s="7" r="B4" t="n">
        <v>62342271</v>
      </c>
      <c s="7" r="C4" t="n">
        <v>85935535</v>
      </c>
      <c s="7" r="D4" t="n">
        <v>75493350</v>
      </c>
    </row>
    <row r="5" spans="1:4">
      <c s="4" r="A5" t="s">
        <v>126</v>
      </c>
      <c s="6" r="B5" t="n">
        <v>1474182</v>
      </c>
      <c s="6" r="C5" t="n">
        <v>16027999</v>
      </c>
      <c s="6" r="D5" t="n">
        <v>0</v>
      </c>
    </row>
    <row r="6" spans="1:4">
      <c s="4" r="A6" t="s">
        <v>513</v>
      </c>
    </row>
    <row r="7" spans="1:4">
      <c s="3" r="A7" t="s">
        <v>512</v>
      </c>
    </row>
    <row r="8" spans="1:4">
      <c s="4" r="A8" t="s">
        <v>72</v>
      </c>
      <c s="6" r="B8" t="n">
        <v>43346884</v>
      </c>
      <c s="6" r="C8" t="n">
        <v>47822485</v>
      </c>
      <c s="6" r="D8" t="n">
        <v>50379798</v>
      </c>
    </row>
    <row r="9" spans="1:4">
      <c s="4" r="A9" t="s">
        <v>514</v>
      </c>
    </row>
    <row r="10" spans="1:4">
      <c s="3" r="A10" t="s">
        <v>512</v>
      </c>
    </row>
    <row r="11" spans="1:4">
      <c s="4" r="A11" t="s">
        <v>72</v>
      </c>
      <c s="6" r="B11" t="n">
        <v>11920669</v>
      </c>
      <c s="6" r="C11" t="n">
        <v>9896378</v>
      </c>
      <c s="6" r="D11" t="n">
        <v>9118639</v>
      </c>
    </row>
    <row r="12" spans="1:4">
      <c s="4" r="A12" t="s">
        <v>515</v>
      </c>
    </row>
    <row r="13" spans="1:4">
      <c s="3" r="A13" t="s">
        <v>512</v>
      </c>
    </row>
    <row r="14" spans="1:4">
      <c s="4" r="A14" t="s">
        <v>72</v>
      </c>
      <c s="6" r="B14" t="n">
        <v>2516634</v>
      </c>
      <c s="6" r="C14" t="n">
        <v>3671192</v>
      </c>
      <c s="6" r="D14" t="n">
        <v>4585904</v>
      </c>
    </row>
    <row r="15" spans="1:4">
      <c s="4" r="A15" t="s">
        <v>516</v>
      </c>
    </row>
    <row r="16" spans="1:4">
      <c s="3" r="A16" t="s">
        <v>512</v>
      </c>
    </row>
    <row r="17" spans="1:4">
      <c s="4" r="A17" t="s">
        <v>72</v>
      </c>
      <c s="6" r="B17" t="n">
        <v>1410</v>
      </c>
      <c s="6" r="C17" t="n">
        <v>2438314</v>
      </c>
      <c s="6" r="D17" t="n">
        <v>3881915</v>
      </c>
    </row>
    <row r="18" spans="1:4">
      <c s="4" r="A18" t="s">
        <v>517</v>
      </c>
    </row>
    <row r="19" spans="1:4">
      <c s="3" r="A19" t="s">
        <v>512</v>
      </c>
    </row>
    <row r="20" spans="1:4">
      <c s="4" r="A20" t="s">
        <v>72</v>
      </c>
      <c s="6" r="B20" t="n">
        <v>6129210</v>
      </c>
      <c s="6" r="C20" t="n">
        <v>6079167</v>
      </c>
      <c s="7" r="D20" t="n">
        <v>7527094</v>
      </c>
    </row>
    <row r="21" spans="1:4">
      <c s="4" r="A21" t="s">
        <v>517</v>
      </c>
    </row>
    <row r="22" spans="1:4">
      <c s="3" r="A22" t="s">
        <v>512</v>
      </c>
    </row>
    <row r="23" spans="1:4">
      <c s="4" r="A23" t="s">
        <v>126</v>
      </c>
      <c s="7" r="B23" t="n">
        <v>-1572536</v>
      </c>
      <c s="7" r="C23" t="n">
        <v>16027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518</v>
      </c>
      <c s="2" r="B1" t="s">
        <v>1</v>
      </c>
    </row>
    <row r="2" spans="1:4">
      <c s="2" r="B2" t="s">
        <v>2</v>
      </c>
      <c s="2" r="C2" t="s">
        <v>30</v>
      </c>
      <c s="2" r="D2" t="s">
        <v>69</v>
      </c>
    </row>
    <row r="3" spans="1:4">
      <c s="3" r="A3" t="s">
        <v>172</v>
      </c>
    </row>
    <row r="4" spans="1:4">
      <c s="4" r="A4" t="s">
        <v>519</v>
      </c>
      <c s="7" r="B4" t="n">
        <v>6197928</v>
      </c>
      <c s="7" r="C4" t="n">
        <v>6804275</v>
      </c>
      <c s="7" r="D4" t="n">
        <v>7241274</v>
      </c>
    </row>
    <row r="5" spans="1:4">
      <c s="4" r="A5" t="s">
        <v>520</v>
      </c>
      <c s="6" r="B5" t="n">
        <v>1125524</v>
      </c>
      <c s="6" r="C5" t="n">
        <v>1128347</v>
      </c>
      <c s="6" r="D5" t="n">
        <v>1086381</v>
      </c>
    </row>
    <row r="6" spans="1:4">
      <c s="4" r="A6" t="s">
        <v>521</v>
      </c>
      <c s="7" r="B6" t="n">
        <v>6884185</v>
      </c>
      <c s="7" r="C6" t="n">
        <v>7196437</v>
      </c>
      <c s="7" r="D6" t="n">
        <v>75011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s="1" r="A1" t="s">
        <v>522</v>
      </c>
      <c s="2" r="B1" t="s">
        <v>1</v>
      </c>
    </row>
    <row r="2" spans="1:4">
      <c s="2" r="B2" t="s">
        <v>312</v>
      </c>
      <c s="2" r="C2" t="s">
        <v>316</v>
      </c>
      <c s="2" r="D2" t="s">
        <v>321</v>
      </c>
    </row>
    <row r="3" spans="1:4">
      <c s="3" r="A3" t="s">
        <v>523</v>
      </c>
    </row>
    <row r="4" spans="1:4">
      <c s="6" r="A4" t="n">
        <v>2014</v>
      </c>
      <c s="7" r="B4" t="n">
        <v>23764717</v>
      </c>
    </row>
    <row r="5" spans="1:4">
      <c s="6" r="A5" t="n">
        <v>2015</v>
      </c>
      <c s="6" r="B5" t="n">
        <v>15210429</v>
      </c>
    </row>
    <row r="6" spans="1:4">
      <c s="6" r="A6" t="n">
        <v>2016</v>
      </c>
      <c s="6" r="B6" t="n">
        <v>7556497</v>
      </c>
    </row>
    <row r="7" spans="1:4">
      <c s="6" r="A7" t="n">
        <v>2017</v>
      </c>
      <c s="6" r="B7" t="n">
        <v>2202040</v>
      </c>
    </row>
    <row r="8" spans="1:4">
      <c s="6" r="A8" t="n">
        <v>2018</v>
      </c>
      <c s="6" r="B8" t="n">
        <v>699024</v>
      </c>
    </row>
    <row r="9" spans="1:4">
      <c s="4" r="A9" t="s">
        <v>477</v>
      </c>
      <c s="6" r="B9" t="n">
        <v>421465</v>
      </c>
    </row>
    <row r="10" spans="1:4">
      <c s="4" r="A10" t="s">
        <v>524</v>
      </c>
      <c s="7" r="B10" t="n">
        <v>49854172</v>
      </c>
    </row>
    <row r="11" spans="1:4">
      <c s="3" r="A11" t="s">
        <v>372</v>
      </c>
    </row>
    <row r="12" spans="1:4">
      <c s="4" r="A12" t="s">
        <v>525</v>
      </c>
      <c s="6" r="B12" t="n">
        <v>17</v>
      </c>
    </row>
    <row r="13" spans="1:4">
      <c s="4" r="A13" t="s">
        <v>526</v>
      </c>
      <c s="7" r="B13" t="n">
        <v>27100000</v>
      </c>
      <c s="7" r="C13" t="n">
        <v>26000000</v>
      </c>
      <c s="7" r="D13" t="n">
        <v>23900000</v>
      </c>
    </row>
    <row r="14" spans="1:4">
      <c s="4" r="A14" t="s">
        <v>527</v>
      </c>
    </row>
    <row r="15" spans="1:4">
      <c s="3" r="A15" t="s">
        <v>523</v>
      </c>
    </row>
    <row r="16" spans="1:4">
      <c s="4" r="A16" t="s">
        <v>524</v>
      </c>
      <c s="7" r="B16" t="n">
        <v>85400000</v>
      </c>
    </row>
    <row r="17" spans="1:4">
      <c s="4" r="A17" t="s">
        <v>358</v>
      </c>
    </row>
    <row r="18" spans="1:4">
      <c s="3" r="A18" t="s">
        <v>372</v>
      </c>
    </row>
    <row r="19" spans="1:4">
      <c s="4" r="A19" t="s">
        <v>528</v>
      </c>
      <c s="4" r="B19" t="s">
        <v>374</v>
      </c>
    </row>
    <row r="20" spans="1:4">
      <c s="4" r="A20" t="s">
        <v>361</v>
      </c>
    </row>
    <row r="21" spans="1:4">
      <c s="3" r="A21" t="s">
        <v>372</v>
      </c>
    </row>
    <row r="22" spans="1:4">
      <c s="4" r="A22" t="s">
        <v>528</v>
      </c>
      <c s="4" r="B22" t="s">
        <v>3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529</v>
      </c>
      <c s="2" r="B1" t="s">
        <v>311</v>
      </c>
      <c s="2" r="J1" t="s">
        <v>1</v>
      </c>
    </row>
    <row r="2" spans="1:13">
      <c s="2" r="B2" t="s">
        <v>2</v>
      </c>
      <c s="2" r="C2" t="s">
        <v>425</v>
      </c>
      <c s="2" r="D2" t="s">
        <v>426</v>
      </c>
      <c s="2" r="E2" t="s">
        <v>427</v>
      </c>
      <c s="2" r="F2" t="s">
        <v>30</v>
      </c>
      <c s="2" r="G2" t="s">
        <v>428</v>
      </c>
      <c s="2" r="H2" t="s">
        <v>429</v>
      </c>
      <c s="2" r="I2" t="s">
        <v>430</v>
      </c>
      <c s="2" r="J2" t="s">
        <v>2</v>
      </c>
      <c s="2" r="K2" t="s">
        <v>30</v>
      </c>
      <c s="2" r="L2" t="s">
        <v>69</v>
      </c>
      <c s="2" r="M2" t="s">
        <v>530</v>
      </c>
    </row>
    <row r="3" spans="1:13">
      <c s="3" r="A3" t="s">
        <v>531</v>
      </c>
    </row>
    <row r="4" spans="1:13">
      <c s="4" r="A4" t="s">
        <v>532</v>
      </c>
      <c s="7" r="B4" t="n">
        <v>9395413</v>
      </c>
      <c s="7" r="F4" t="n">
        <v>7621327</v>
      </c>
      <c s="7" r="J4" t="n">
        <v>9395413</v>
      </c>
      <c s="7" r="K4" t="n">
        <v>7621327</v>
      </c>
      <c s="7" r="L4" t="n">
        <v>5810712</v>
      </c>
      <c s="7" r="M4" t="n">
        <v>2785091</v>
      </c>
    </row>
    <row r="5" spans="1:13">
      <c s="4" r="A5" t="s">
        <v>533</v>
      </c>
      <c s="6" r="B5" t="n">
        <v>16430000</v>
      </c>
      <c s="7" r="C5" t="n">
        <v>10775000</v>
      </c>
      <c s="7" r="D5" t="n">
        <v>8963000</v>
      </c>
      <c s="7" r="E5" t="n">
        <v>14325000</v>
      </c>
      <c s="6" r="F5" t="n">
        <v>28317000</v>
      </c>
      <c s="7" r="G5" t="n">
        <v>10245000</v>
      </c>
      <c s="7" r="H5" t="n">
        <v>13047000</v>
      </c>
      <c s="7" r="I5" t="n">
        <v>13588000</v>
      </c>
      <c s="7" r="J5" t="n">
        <v>50492907</v>
      </c>
      <c s="6" r="K5" t="n">
        <v>65196880</v>
      </c>
      <c s="6" r="L5" t="n">
        <v>63636273</v>
      </c>
    </row>
    <row r="6" spans="1:13">
      <c s="4" r="A6" t="s">
        <v>534</v>
      </c>
      <c s="4" r="J6" t="s">
        <v>535</v>
      </c>
    </row>
    <row r="7" spans="1:13">
      <c s="4" r="A7" t="s">
        <v>536</v>
      </c>
      <c s="6" r="B7" t="n">
        <v>1274</v>
      </c>
      <c s="6" r="F7" t="n">
        <v>1274</v>
      </c>
      <c s="7" r="J7" t="n">
        <v>1274</v>
      </c>
      <c s="6" r="K7" t="n">
        <v>1274</v>
      </c>
    </row>
    <row r="8" spans="1:13">
      <c s="4" r="A8" t="s">
        <v>537</v>
      </c>
      <c s="6" r="B8" t="n">
        <v>22400000</v>
      </c>
      <c s="6" r="J8" t="n">
        <v>22400000</v>
      </c>
    </row>
    <row r="9" spans="1:13">
      <c s="4" r="A9" t="s">
        <v>538</v>
      </c>
      <c s="6" r="B9" t="n">
        <v>6300000</v>
      </c>
      <c s="6" r="J9" t="n">
        <v>6300000</v>
      </c>
    </row>
    <row r="10" spans="1:13">
      <c s="4" r="A10" t="s">
        <v>539</v>
      </c>
      <c s="6" r="B10" t="n">
        <v>10700000</v>
      </c>
      <c s="6" r="F10" t="n">
        <v>8600000</v>
      </c>
      <c s="6" r="J10" t="n">
        <v>10700000</v>
      </c>
      <c s="6" r="K10" t="n">
        <v>8600000</v>
      </c>
      <c s="6" r="L10" t="n">
        <v>6400000</v>
      </c>
    </row>
    <row r="11" spans="1:13">
      <c s="4" r="A11" t="s">
        <v>540</v>
      </c>
      <c s="6" r="B11" t="n">
        <v>8200000</v>
      </c>
      <c s="6" r="F11" t="n">
        <v>6600000</v>
      </c>
      <c s="6" r="J11" t="n">
        <v>8200000</v>
      </c>
      <c s="6" r="K11" t="n">
        <v>6600000</v>
      </c>
    </row>
    <row r="12" spans="1:13">
      <c s="4" r="A12" t="s">
        <v>541</v>
      </c>
      <c s="7" r="B12" t="n">
        <v>1312129</v>
      </c>
      <c s="7" r="F12" t="n">
        <v>940805</v>
      </c>
      <c s="6" r="J12" t="n">
        <v>1312129</v>
      </c>
      <c s="6" r="K12" t="n">
        <v>940805</v>
      </c>
    </row>
    <row r="13" spans="1:13">
      <c s="4" r="A13" t="s">
        <v>542</v>
      </c>
      <c s="6" r="J13" t="n">
        <v>599136</v>
      </c>
      <c s="6" r="K13" t="n">
        <v>474484</v>
      </c>
      <c s="6" r="L13" t="n">
        <v>379417</v>
      </c>
    </row>
    <row r="14" spans="1:13">
      <c s="4" r="A14" t="s">
        <v>543</v>
      </c>
      <c s="6" r="J14" t="n">
        <v>783265</v>
      </c>
      <c s="6" r="K14" t="n">
        <v>2209048</v>
      </c>
      <c s="6" r="L14" t="n">
        <v>3533497</v>
      </c>
    </row>
    <row r="15" spans="1:13">
      <c s="4" r="A15" t="s">
        <v>544</v>
      </c>
      <c s="6" r="J15" t="n">
        <v>1798505</v>
      </c>
      <c s="6" r="K15" t="n">
        <v>0</v>
      </c>
      <c s="6" r="L15" t="n">
        <v>0</v>
      </c>
    </row>
    <row r="16" spans="1:13">
      <c s="4" r="A16" t="s">
        <v>545</v>
      </c>
      <c s="6" r="J16" t="n">
        <v>0</v>
      </c>
      <c s="6" r="K16" t="n">
        <v>0</v>
      </c>
      <c s="6" r="L16" t="n">
        <v>0</v>
      </c>
    </row>
    <row r="17" spans="1:13">
      <c s="4" r="A17" t="s">
        <v>546</v>
      </c>
      <c s="7" r="J17" t="n">
        <v>807684</v>
      </c>
      <c s="7" r="K17" t="n">
        <v>398433</v>
      </c>
      <c s="7" r="L17" t="n">
        <v>50787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7</v>
      </c>
      <c s="2" r="B1" t="s">
        <v>311</v>
      </c>
      <c s="2" r="J1" t="s">
        <v>1</v>
      </c>
    </row>
    <row r="2" spans="1:12">
      <c s="2" r="B2" t="s">
        <v>2</v>
      </c>
      <c s="2" r="C2" t="s">
        <v>425</v>
      </c>
      <c s="2" r="D2" t="s">
        <v>426</v>
      </c>
      <c s="2" r="E2" t="s">
        <v>427</v>
      </c>
      <c s="2" r="F2" t="s">
        <v>30</v>
      </c>
      <c s="2" r="G2" t="s">
        <v>428</v>
      </c>
      <c s="2" r="H2" t="s">
        <v>429</v>
      </c>
      <c s="2" r="I2" t="s">
        <v>430</v>
      </c>
      <c s="2" r="J2" t="s">
        <v>2</v>
      </c>
      <c s="2" r="K2" t="s">
        <v>30</v>
      </c>
      <c s="2" r="L2" t="s">
        <v>69</v>
      </c>
    </row>
    <row r="3" spans="1:12">
      <c s="3" r="A3" t="s">
        <v>178</v>
      </c>
    </row>
    <row r="4" spans="1:12">
      <c s="4" r="A4" t="s">
        <v>548</v>
      </c>
      <c s="7" r="B4" t="n">
        <v>5800000</v>
      </c>
      <c s="7" r="J4" t="n">
        <v>5800000</v>
      </c>
    </row>
    <row r="5" spans="1:12">
      <c s="4" r="A5" t="s">
        <v>549</v>
      </c>
      <c s="6" r="B5" t="n">
        <v>54318</v>
      </c>
      <c s="6" r="J5" t="n">
        <v>54318</v>
      </c>
    </row>
    <row r="6" spans="1:12">
      <c s="3" r="A6" t="s">
        <v>550</v>
      </c>
    </row>
    <row r="7" spans="1:12">
      <c s="4" r="A7" t="s">
        <v>551</v>
      </c>
      <c s="6" r="J7" t="n">
        <v>44781123</v>
      </c>
      <c s="7" r="K7" t="n">
        <v>61284205</v>
      </c>
      <c s="7" r="L7" t="n">
        <v>59218428</v>
      </c>
    </row>
    <row r="8" spans="1:12">
      <c s="4" r="A8" t="s">
        <v>552</v>
      </c>
      <c s="6" r="J8" t="n">
        <v>4866596</v>
      </c>
      <c s="6" r="K8" t="n">
        <v>6112487</v>
      </c>
      <c s="6" r="L8" t="n">
        <v>6679439</v>
      </c>
    </row>
    <row r="9" spans="1:12">
      <c s="4" r="A9" t="s">
        <v>553</v>
      </c>
      <c s="6" r="J9" t="n">
        <v>1630565</v>
      </c>
      <c s="6" r="K9" t="n">
        <v>1631605</v>
      </c>
      <c s="6" r="L9" t="n">
        <v>1836599</v>
      </c>
    </row>
    <row r="10" spans="1:12">
      <c s="4" r="A10" t="s">
        <v>554</v>
      </c>
      <c s="6" r="J10" t="n">
        <v>51278284</v>
      </c>
      <c s="6" r="K10" t="n">
        <v>69028297</v>
      </c>
      <c s="6" r="L10" t="n">
        <v>67734466</v>
      </c>
    </row>
    <row r="11" spans="1:12">
      <c s="3" r="A11" t="s">
        <v>555</v>
      </c>
    </row>
    <row r="12" spans="1:12">
      <c s="4" r="A12" t="s">
        <v>551</v>
      </c>
      <c s="6" r="J12" t="n">
        <v>-839117</v>
      </c>
      <c s="6" r="K12" t="n">
        <v>-3524067</v>
      </c>
      <c s="6" r="L12" t="n">
        <v>-3513833</v>
      </c>
    </row>
    <row r="13" spans="1:12">
      <c s="4" r="A13" t="s">
        <v>552</v>
      </c>
      <c s="6" r="J13" t="n">
        <v>169985</v>
      </c>
      <c s="6" r="K13" t="n">
        <v>-411543</v>
      </c>
      <c s="6" r="L13" t="n">
        <v>-428210</v>
      </c>
    </row>
    <row r="14" spans="1:12">
      <c s="4" r="A14" t="s">
        <v>553</v>
      </c>
      <c s="6" r="J14" t="n">
        <v>-116245</v>
      </c>
      <c s="6" r="K14" t="n">
        <v>104193</v>
      </c>
      <c s="6" r="L14" t="n">
        <v>-156150</v>
      </c>
    </row>
    <row r="15" spans="1:12">
      <c s="4" r="A15" t="s">
        <v>124</v>
      </c>
      <c s="6" r="J15" t="n">
        <v>-785377</v>
      </c>
      <c s="6" r="K15" t="n">
        <v>-3831417</v>
      </c>
      <c s="6" r="L15" t="n">
        <v>-4098193</v>
      </c>
    </row>
    <row r="16" spans="1:12">
      <c s="3" r="A16" t="s">
        <v>556</v>
      </c>
    </row>
    <row r="17" spans="1:12">
      <c s="4" r="A17" t="s">
        <v>551</v>
      </c>
      <c s="6" r="J17" t="n">
        <v>43942006</v>
      </c>
      <c s="6" r="K17" t="n">
        <v>57760138</v>
      </c>
      <c s="6" r="L17" t="n">
        <v>55704595</v>
      </c>
    </row>
    <row r="18" spans="1:12">
      <c s="4" r="A18" t="s">
        <v>552</v>
      </c>
      <c s="6" r="J18" t="n">
        <v>5036581</v>
      </c>
      <c s="6" r="K18" t="n">
        <v>5700944</v>
      </c>
      <c s="6" r="L18" t="n">
        <v>6251229</v>
      </c>
    </row>
    <row r="19" spans="1:12">
      <c s="4" r="A19" t="s">
        <v>553</v>
      </c>
      <c s="6" r="J19" t="n">
        <v>1514320</v>
      </c>
      <c s="6" r="K19" t="n">
        <v>1735798</v>
      </c>
      <c s="6" r="L19" t="n">
        <v>1680449</v>
      </c>
    </row>
    <row r="20" spans="1:12">
      <c s="3" r="A20" t="s">
        <v>557</v>
      </c>
    </row>
    <row r="21" spans="1:12">
      <c s="4" r="A21" t="s">
        <v>558</v>
      </c>
      <c s="6" r="J21" t="n">
        <v>48260962</v>
      </c>
      <c s="6" r="K21" t="n">
        <v>61610618</v>
      </c>
      <c s="6" r="L21" t="n">
        <v>59585472</v>
      </c>
    </row>
    <row r="22" spans="1:12">
      <c s="3" r="A22" t="s">
        <v>559</v>
      </c>
    </row>
    <row r="23" spans="1:12">
      <c s="4" r="A23" t="s">
        <v>560</v>
      </c>
      <c s="6" r="J23" t="n">
        <v>3273778</v>
      </c>
      <c s="6" r="K23" t="n">
        <v>3705614</v>
      </c>
      <c s="6" r="L23" t="n">
        <v>4063299</v>
      </c>
    </row>
    <row r="24" spans="1:12">
      <c s="4" r="A24" t="s">
        <v>561</v>
      </c>
      <c s="6" r="J24" t="n">
        <v>0</v>
      </c>
      <c s="6" r="K24" t="n">
        <v>-73826</v>
      </c>
      <c s="6" r="L24" t="n">
        <v>-86189</v>
      </c>
    </row>
    <row r="25" spans="1:12">
      <c s="4" r="A25" t="s">
        <v>562</v>
      </c>
      <c s="6" r="J25" t="n">
        <v>1624865</v>
      </c>
      <c s="6" r="K25" t="n">
        <v>1914990</v>
      </c>
      <c s="6" r="L25" t="n">
        <v>3001452</v>
      </c>
    </row>
    <row r="26" spans="1:12">
      <c s="4" r="A26" t="s">
        <v>563</v>
      </c>
      <c s="6" r="J26" t="n">
        <v>-370659</v>
      </c>
      <c s="6" r="K26" t="n">
        <v>0</v>
      </c>
      <c s="6" r="L26" t="n">
        <v>-1937724</v>
      </c>
    </row>
    <row r="27" spans="1:12">
      <c s="4" r="A27" t="s">
        <v>564</v>
      </c>
      <c s="6" r="J27" t="n">
        <v>-257873</v>
      </c>
      <c s="6" r="K27" t="n">
        <v>-1453438</v>
      </c>
      <c s="6" r="L27" t="n">
        <v>-1487116</v>
      </c>
    </row>
    <row r="28" spans="1:12">
      <c s="4" r="A28" t="s">
        <v>565</v>
      </c>
      <c s="6" r="J28" t="n">
        <v>-2038166</v>
      </c>
      <c s="6" r="K28" t="n">
        <v>-507078</v>
      </c>
      <c s="6" r="L28" t="n">
        <v>497079</v>
      </c>
    </row>
    <row r="29" spans="1:12">
      <c s="4" r="A29" t="s">
        <v>86</v>
      </c>
      <c s="6" r="B29" t="n">
        <v>16430000</v>
      </c>
      <c s="7" r="C29" t="n">
        <v>10775000</v>
      </c>
      <c s="7" r="D29" t="n">
        <v>8963000</v>
      </c>
      <c s="7" r="E29" t="n">
        <v>14325000</v>
      </c>
      <c s="7" r="F29" t="n">
        <v>28317000</v>
      </c>
      <c s="7" r="G29" t="n">
        <v>10245000</v>
      </c>
      <c s="7" r="H29" t="n">
        <v>13047000</v>
      </c>
      <c s="7" r="I29" t="n">
        <v>13588000</v>
      </c>
      <c s="6" r="J29" t="n">
        <v>50492907</v>
      </c>
      <c s="6" r="K29" t="n">
        <v>65196880</v>
      </c>
      <c s="6" r="L29" t="n">
        <v>63636273</v>
      </c>
    </row>
    <row r="30" spans="1:12">
      <c s="3" r="A30" t="s">
        <v>566</v>
      </c>
    </row>
    <row r="31" spans="1:12">
      <c s="4" r="A31" t="s">
        <v>567</v>
      </c>
      <c s="6" r="B31" t="n">
        <v>27116483</v>
      </c>
      <c s="6" r="F31" t="n">
        <v>27337684</v>
      </c>
      <c s="6" r="J31" t="n">
        <v>27116483</v>
      </c>
      <c s="6" r="K31" t="n">
        <v>27337684</v>
      </c>
    </row>
    <row r="32" spans="1:12">
      <c s="4" r="A32" t="s">
        <v>568</v>
      </c>
      <c s="6" r="B32" t="n">
        <v>12840362</v>
      </c>
      <c s="6" r="F32" t="n">
        <v>12814428</v>
      </c>
      <c s="6" r="J32" t="n">
        <v>12840362</v>
      </c>
      <c s="6" r="K32" t="n">
        <v>12814428</v>
      </c>
    </row>
    <row r="33" spans="1:12">
      <c s="4" r="A33" t="s">
        <v>569</v>
      </c>
      <c s="6" r="B33" t="n">
        <v>13743022</v>
      </c>
      <c s="6" r="F33" t="n">
        <v>15787850</v>
      </c>
      <c s="6" r="J33" t="n">
        <v>13743022</v>
      </c>
      <c s="6" r="K33" t="n">
        <v>15787850</v>
      </c>
    </row>
    <row r="34" spans="1:12">
      <c s="4" r="A34" t="s">
        <v>570</v>
      </c>
      <c s="6" r="B34" t="n">
        <v>1192215</v>
      </c>
      <c s="6" r="F34" t="n">
        <v>1103603</v>
      </c>
      <c s="6" r="J34" t="n">
        <v>1192215</v>
      </c>
      <c s="6" r="K34" t="n">
        <v>1103603</v>
      </c>
    </row>
    <row r="35" spans="1:12">
      <c s="4" r="A35" t="s">
        <v>571</v>
      </c>
      <c s="6" r="B35" t="n">
        <v>0</v>
      </c>
      <c s="6" r="F35" t="n">
        <v>75628</v>
      </c>
      <c s="6" r="J35" t="n">
        <v>0</v>
      </c>
      <c s="6" r="K35" t="n">
        <v>75628</v>
      </c>
    </row>
    <row r="36" spans="1:12">
      <c s="4" r="A36" t="s">
        <v>81</v>
      </c>
      <c s="6" r="B36" t="n">
        <v>259822</v>
      </c>
      <c s="6" r="F36" t="n">
        <v>915468</v>
      </c>
      <c s="6" r="J36" t="n">
        <v>259822</v>
      </c>
      <c s="6" r="K36" t="n">
        <v>915468</v>
      </c>
    </row>
    <row r="37" spans="1:12">
      <c s="4" r="A37" t="s">
        <v>572</v>
      </c>
      <c s="6" r="B37" t="n">
        <v>55151904</v>
      </c>
      <c s="6" r="F37" t="n">
        <v>58034661</v>
      </c>
      <c s="6" r="J37" t="n">
        <v>55151904</v>
      </c>
      <c s="6" r="K37" t="n">
        <v>58034661</v>
      </c>
    </row>
    <row r="38" spans="1:12">
      <c s="4" r="A38" t="s">
        <v>573</v>
      </c>
      <c s="6" r="B38" t="n">
        <v>-1274</v>
      </c>
      <c s="6" r="F38" t="n">
        <v>-1274</v>
      </c>
      <c s="6" r="J38" t="n">
        <v>-1274</v>
      </c>
      <c s="6" r="K38" t="n">
        <v>-1274</v>
      </c>
    </row>
    <row r="39" spans="1:12">
      <c s="4" r="A39" t="s">
        <v>574</v>
      </c>
      <c s="6" r="B39" t="n">
        <v>55150630</v>
      </c>
      <c s="6" r="F39" t="n">
        <v>58033387</v>
      </c>
      <c s="6" r="J39" t="n">
        <v>55150630</v>
      </c>
      <c s="6" r="K39" t="n">
        <v>58033387</v>
      </c>
    </row>
    <row r="40" spans="1:12">
      <c s="3" r="A40" t="s">
        <v>575</v>
      </c>
    </row>
    <row r="41" spans="1:12">
      <c s="4" r="A41" t="s">
        <v>576</v>
      </c>
      <c s="6" r="B41" t="n">
        <v>-9269247</v>
      </c>
      <c s="6" r="F41" t="n">
        <v>-12186719</v>
      </c>
      <c s="6" r="J41" t="n">
        <v>-9269247</v>
      </c>
      <c s="6" r="K41" t="n">
        <v>-12186719</v>
      </c>
    </row>
    <row r="42" spans="1:12">
      <c s="4" r="A42" t="s">
        <v>577</v>
      </c>
      <c s="6" r="B42" t="n">
        <v>-2945625</v>
      </c>
      <c s="6" r="F42" t="n">
        <v>-4079130</v>
      </c>
      <c s="6" r="J42" t="n">
        <v>-2945625</v>
      </c>
      <c s="6" r="K42" t="n">
        <v>-4079130</v>
      </c>
    </row>
    <row r="43" spans="1:12">
      <c s="4" r="A43" t="s">
        <v>578</v>
      </c>
      <c s="6" r="B43" t="n">
        <v>-2050975</v>
      </c>
      <c s="6" r="F43" t="n">
        <v>-1842004</v>
      </c>
      <c s="6" r="J43" t="n">
        <v>-2050975</v>
      </c>
      <c s="6" r="K43" t="n">
        <v>-1842004</v>
      </c>
    </row>
    <row r="44" spans="1:12">
      <c s="4" r="A44" t="s">
        <v>579</v>
      </c>
      <c s="6" r="B44" t="n">
        <v>-1977619</v>
      </c>
      <c s="6" r="F44" t="n">
        <v>-1851672</v>
      </c>
      <c s="6" r="J44" t="n">
        <v>-1977619</v>
      </c>
      <c s="6" r="K44" t="n">
        <v>-1851672</v>
      </c>
    </row>
    <row r="45" spans="1:12">
      <c s="4" r="A45" t="s">
        <v>580</v>
      </c>
      <c s="6" r="B45" t="n">
        <v>-776182</v>
      </c>
      <c s="6" r="F45" t="n">
        <v>-728257</v>
      </c>
      <c s="6" r="J45" t="n">
        <v>-776182</v>
      </c>
      <c s="6" r="K45" t="n">
        <v>-728257</v>
      </c>
    </row>
    <row r="46" spans="1:12">
      <c s="4" r="A46" t="s">
        <v>581</v>
      </c>
      <c s="6" r="B46" t="n">
        <v>-17019648</v>
      </c>
      <c s="6" r="F46" t="n">
        <v>-20687782</v>
      </c>
      <c s="6" r="J46" t="n">
        <v>-17019648</v>
      </c>
      <c s="6" r="K46" t="n">
        <v>-20687782</v>
      </c>
    </row>
    <row r="47" spans="1:12">
      <c s="4" r="A47" t="s">
        <v>574</v>
      </c>
      <c s="6" r="B47" t="n">
        <v>38130982</v>
      </c>
      <c s="6" r="F47" t="n">
        <v>37345605</v>
      </c>
      <c s="6" r="J47" t="n">
        <v>38130982</v>
      </c>
      <c s="6" r="K47" t="n">
        <v>37345605</v>
      </c>
    </row>
    <row r="48" spans="1:12">
      <c s="3" r="A48" t="s">
        <v>582</v>
      </c>
    </row>
    <row r="49" spans="1:12">
      <c s="4" r="A49" t="s">
        <v>583</v>
      </c>
      <c s="7" r="E49" t="n">
        <v>7621327</v>
      </c>
      <c s="7" r="I49" t="n">
        <v>5810712</v>
      </c>
      <c s="6" r="J49" t="n">
        <v>7621327</v>
      </c>
      <c s="6" r="K49" t="n">
        <v>5810712</v>
      </c>
      <c s="6" r="L49" t="n">
        <v>2785091</v>
      </c>
    </row>
    <row r="50" spans="1:12">
      <c s="4" r="A50" t="s">
        <v>584</v>
      </c>
      <c s="6" r="J50" t="n">
        <v>783265</v>
      </c>
      <c s="6" r="K50" t="n">
        <v>2209048</v>
      </c>
      <c s="6" r="L50" t="n">
        <v>3533497</v>
      </c>
    </row>
    <row r="51" spans="1:12">
      <c s="4" r="A51" t="s">
        <v>585</v>
      </c>
      <c s="6" r="J51" t="n">
        <v>1798505</v>
      </c>
      <c s="6" r="K51" t="n">
        <v>0</v>
      </c>
      <c s="6" r="L51" t="n">
        <v>0</v>
      </c>
    </row>
    <row r="52" spans="1:12">
      <c s="4" r="A52" t="s">
        <v>586</v>
      </c>
      <c s="6" r="J52" t="n">
        <v>0</v>
      </c>
      <c s="6" r="K52" t="n">
        <v>0</v>
      </c>
      <c s="6" r="L52" t="n">
        <v>0</v>
      </c>
    </row>
    <row r="53" spans="1:12">
      <c s="4" r="A53" t="s">
        <v>587</v>
      </c>
      <c s="6" r="J53" t="n">
        <v>-807684</v>
      </c>
      <c s="6" r="K53" t="n">
        <v>-398433</v>
      </c>
      <c s="6" r="L53" t="n">
        <v>-507876</v>
      </c>
    </row>
    <row r="54" spans="1:12">
      <c s="4" r="A54" t="s">
        <v>588</v>
      </c>
      <c s="7" r="B54" t="n">
        <v>9395413</v>
      </c>
      <c s="7" r="F54" t="n">
        <v>7621327</v>
      </c>
      <c s="7" r="J54" t="n">
        <v>9395413</v>
      </c>
      <c s="7" r="K54" t="n">
        <v>7621327</v>
      </c>
      <c s="7" r="L54" t="n">
        <v>581071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9</v>
      </c>
      <c s="2" r="B1" t="s">
        <v>311</v>
      </c>
      <c s="2" r="J1" t="s">
        <v>1</v>
      </c>
    </row>
    <row r="2" spans="1:12">
      <c s="2" r="B2" t="s">
        <v>2</v>
      </c>
      <c s="2" r="C2" t="s">
        <v>425</v>
      </c>
      <c s="2" r="D2" t="s">
        <v>426</v>
      </c>
      <c s="2" r="E2" t="s">
        <v>427</v>
      </c>
      <c s="2" r="F2" t="s">
        <v>30</v>
      </c>
      <c s="2" r="G2" t="s">
        <v>428</v>
      </c>
      <c s="2" r="H2" t="s">
        <v>429</v>
      </c>
      <c s="2" r="I2" t="s">
        <v>430</v>
      </c>
      <c s="2" r="J2" t="s">
        <v>2</v>
      </c>
      <c s="2" r="K2" t="s">
        <v>30</v>
      </c>
      <c s="2" r="L2" t="s">
        <v>69</v>
      </c>
    </row>
    <row r="3" spans="1:12">
      <c s="3" r="A3" t="s">
        <v>590</v>
      </c>
    </row>
    <row r="4" spans="1:12">
      <c s="4" r="A4" t="s">
        <v>87</v>
      </c>
      <c s="7" r="B4" t="n">
        <v>29826000</v>
      </c>
      <c s="7" r="C4" t="n">
        <v>14751000</v>
      </c>
      <c s="7" r="D4" t="n">
        <v>19187000</v>
      </c>
      <c s="7" r="E4" t="n">
        <v>23632000</v>
      </c>
      <c s="7" r="F4" t="n">
        <v>48515000</v>
      </c>
      <c s="7" r="G4" t="n">
        <v>18489000</v>
      </c>
      <c s="7" r="H4" t="n">
        <v>21274000</v>
      </c>
      <c s="7" r="I4" t="n">
        <v>22556000</v>
      </c>
      <c s="7" r="J4" t="n">
        <v>87395557</v>
      </c>
      <c s="7" r="K4" t="n">
        <v>110833458</v>
      </c>
      <c s="7" r="L4" t="n">
        <v>106607932</v>
      </c>
    </row>
    <row r="5" spans="1:12">
      <c s="3" r="A5" t="s">
        <v>591</v>
      </c>
    </row>
    <row r="6" spans="1:12">
      <c s="4" r="A6" t="s">
        <v>592</v>
      </c>
      <c s="6" r="J6" t="n">
        <v>8636269</v>
      </c>
      <c s="6" r="K6" t="n">
        <v>9146003</v>
      </c>
      <c s="6" r="L6" t="n">
        <v>10876557</v>
      </c>
    </row>
    <row r="7" spans="1:12">
      <c s="4" r="A7" t="s">
        <v>593</v>
      </c>
      <c s="6" r="J7" t="n">
        <v>55922</v>
      </c>
      <c s="6" r="K7" t="n">
        <v>170626</v>
      </c>
      <c s="6" r="L7" t="n">
        <v>229153</v>
      </c>
    </row>
    <row r="8" spans="1:12">
      <c s="4" r="A8" t="s">
        <v>93</v>
      </c>
      <c s="6" r="J8" t="n">
        <v>8692191</v>
      </c>
      <c s="6" r="K8" t="n">
        <v>9316629</v>
      </c>
      <c s="6" r="L8" t="n">
        <v>11105710</v>
      </c>
    </row>
    <row r="9" spans="1:12">
      <c s="3" r="A9" t="s">
        <v>594</v>
      </c>
    </row>
    <row r="10" spans="1:12">
      <c s="4" r="A10" t="s">
        <v>89</v>
      </c>
      <c s="8" r="B10" t="n">
        <v>3.44</v>
      </c>
      <c s="8" r="C10" t="n">
        <v>1.7</v>
      </c>
      <c s="8" r="D10" t="n">
        <v>2.23</v>
      </c>
      <c s="8" r="E10" t="n">
        <v>2.75</v>
      </c>
      <c s="8" r="F10" t="n">
        <v>5.45</v>
      </c>
      <c s="8" r="G10" t="n">
        <v>2.04</v>
      </c>
      <c s="8" r="H10" t="n">
        <v>2.34</v>
      </c>
      <c s="8" r="I10" t="n">
        <v>2.36</v>
      </c>
      <c s="8" r="J10" t="n">
        <v>10.12</v>
      </c>
      <c s="8" r="K10" t="n">
        <v>12.12</v>
      </c>
      <c s="8" r="L10" t="n">
        <v>9.800000000000001</v>
      </c>
    </row>
    <row r="11" spans="1:12">
      <c s="4" r="A11" t="s">
        <v>90</v>
      </c>
      <c s="8" r="B11" t="n">
        <v>3.42</v>
      </c>
      <c s="8" r="C11" t="n">
        <v>1.7</v>
      </c>
      <c s="8" r="D11" t="n">
        <v>2.22</v>
      </c>
      <c s="8" r="E11" t="n">
        <v>2.71</v>
      </c>
      <c s="8" r="F11" t="n">
        <v>5.34</v>
      </c>
      <c s="8" r="G11" t="n">
        <v>2.01</v>
      </c>
      <c s="8" r="H11" t="n">
        <v>2.3</v>
      </c>
      <c s="8" r="I11" t="n">
        <v>2.32</v>
      </c>
      <c s="8" r="J11" t="n">
        <v>10.05</v>
      </c>
      <c s="8" r="K11" t="n">
        <v>11.9</v>
      </c>
      <c s="8" r="L11" t="n">
        <v>9.6</v>
      </c>
    </row>
    <row r="12" spans="1:12">
      <c s="4" r="A12" t="s">
        <v>595</v>
      </c>
      <c s="6" r="J12" t="n">
        <v>825505</v>
      </c>
      <c s="6" r="K12" t="n">
        <v>543879</v>
      </c>
      <c s="6" r="L12" t="n">
        <v>40442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6</v>
      </c>
      <c s="2" r="B1" t="s">
        <v>311</v>
      </c>
      <c s="2" r="J1" t="s">
        <v>1</v>
      </c>
    </row>
    <row r="2" spans="1:12">
      <c s="2" r="B2" t="s">
        <v>2</v>
      </c>
      <c s="2" r="C2" t="s">
        <v>425</v>
      </c>
      <c s="2" r="D2" t="s">
        <v>426</v>
      </c>
      <c s="2" r="E2" t="s">
        <v>427</v>
      </c>
      <c s="2" r="F2" t="s">
        <v>30</v>
      </c>
      <c s="2" r="G2" t="s">
        <v>428</v>
      </c>
      <c s="2" r="H2" t="s">
        <v>429</v>
      </c>
      <c s="2" r="I2" t="s">
        <v>430</v>
      </c>
      <c s="2" r="J2" t="s">
        <v>2</v>
      </c>
      <c s="2" r="K2" t="s">
        <v>30</v>
      </c>
      <c s="2" r="L2" t="s">
        <v>69</v>
      </c>
    </row>
    <row r="3" spans="1:12">
      <c s="3" r="A3" t="s">
        <v>420</v>
      </c>
    </row>
    <row r="4" spans="1:12">
      <c s="4" r="A4" t="s">
        <v>95</v>
      </c>
      <c s="7" r="B4" t="n">
        <v>29826000</v>
      </c>
      <c s="7" r="C4" t="n">
        <v>14751000</v>
      </c>
      <c s="7" r="D4" t="n">
        <v>19187000</v>
      </c>
      <c s="7" r="E4" t="n">
        <v>23632000</v>
      </c>
      <c s="7" r="F4" t="n">
        <v>48515000</v>
      </c>
      <c s="7" r="G4" t="n">
        <v>18489000</v>
      </c>
      <c s="7" r="H4" t="n">
        <v>21274000</v>
      </c>
      <c s="7" r="I4" t="n">
        <v>22556000</v>
      </c>
      <c s="7" r="J4" t="n">
        <v>87395557</v>
      </c>
      <c s="7" r="K4" t="n">
        <v>110833458</v>
      </c>
      <c s="7" r="L4" t="n">
        <v>106607932</v>
      </c>
    </row>
    <row r="5" spans="1:12">
      <c s="4" r="A5" t="s">
        <v>92</v>
      </c>
      <c s="6" r="J5" t="n">
        <v>8636269</v>
      </c>
      <c s="6" r="K5" t="n">
        <v>9146003</v>
      </c>
      <c s="6" r="L5" t="n">
        <v>10876557</v>
      </c>
    </row>
    <row r="6" spans="1:12">
      <c s="4" r="A6" t="s">
        <v>593</v>
      </c>
      <c s="6" r="J6" t="n">
        <v>55922</v>
      </c>
      <c s="6" r="K6" t="n">
        <v>170626</v>
      </c>
      <c s="6" r="L6" t="n">
        <v>229153</v>
      </c>
    </row>
    <row r="7" spans="1:12">
      <c s="4" r="A7" t="s">
        <v>93</v>
      </c>
      <c s="6" r="J7" t="n">
        <v>8692191</v>
      </c>
      <c s="6" r="K7" t="n">
        <v>9316629</v>
      </c>
      <c s="6" r="L7" t="n">
        <v>11105710</v>
      </c>
    </row>
    <row r="8" spans="1:12">
      <c s="4" r="A8" t="s">
        <v>89</v>
      </c>
      <c s="8" r="B8" t="n">
        <v>3.44</v>
      </c>
      <c s="8" r="C8" t="n">
        <v>1.7</v>
      </c>
      <c s="8" r="D8" t="n">
        <v>2.23</v>
      </c>
      <c s="8" r="E8" t="n">
        <v>2.75</v>
      </c>
      <c s="8" r="F8" t="n">
        <v>5.45</v>
      </c>
      <c s="8" r="G8" t="n">
        <v>2.04</v>
      </c>
      <c s="8" r="H8" t="n">
        <v>2.34</v>
      </c>
      <c s="8" r="I8" t="n">
        <v>2.36</v>
      </c>
      <c s="8" r="J8" t="n">
        <v>10.12</v>
      </c>
      <c s="8" r="K8" t="n">
        <v>12.12</v>
      </c>
      <c s="8" r="L8" t="n">
        <v>9.800000000000001</v>
      </c>
    </row>
    <row r="9" spans="1:12">
      <c s="4" r="A9" t="s">
        <v>90</v>
      </c>
      <c s="8" r="B9" t="n">
        <v>3.42</v>
      </c>
      <c s="8" r="C9" t="n">
        <v>1.7</v>
      </c>
      <c s="8" r="D9" t="n">
        <v>2.22</v>
      </c>
      <c s="8" r="E9" t="n">
        <v>2.71</v>
      </c>
      <c s="8" r="F9" t="n">
        <v>5.34</v>
      </c>
      <c s="8" r="G9" t="n">
        <v>2.01</v>
      </c>
      <c s="8" r="H9" t="n">
        <v>2.3</v>
      </c>
      <c s="8" r="I9" t="n">
        <v>2.32</v>
      </c>
      <c s="8" r="J9" t="n">
        <v>10.05</v>
      </c>
      <c s="8" r="K9" t="n">
        <v>11.9</v>
      </c>
      <c s="8" r="L9" t="n">
        <v>9.6</v>
      </c>
    </row>
    <row r="10" spans="1:12">
      <c s="4" r="A10" t="s">
        <v>125</v>
      </c>
      <c s="7" r="J10" t="n">
        <v>-6356767</v>
      </c>
      <c s="7" r="K10" t="n">
        <v>15968637</v>
      </c>
      <c s="7" r="L10" t="n">
        <v>14913204</v>
      </c>
    </row>
    <row r="11" spans="1:12">
      <c s="4" r="A11" t="s">
        <v>421</v>
      </c>
    </row>
    <row r="12" spans="1:12">
      <c s="3" r="A12" t="s">
        <v>420</v>
      </c>
    </row>
    <row r="13" spans="1:12">
      <c s="4" r="A13" t="s">
        <v>95</v>
      </c>
      <c s="7" r="L13" t="n">
        <v>106607932</v>
      </c>
    </row>
    <row r="14" spans="1:12">
      <c s="4" r="A14" t="s">
        <v>92</v>
      </c>
      <c s="6" r="L14" t="n">
        <v>11391706</v>
      </c>
    </row>
    <row r="15" spans="1:12">
      <c s="4" r="A15" t="s">
        <v>593</v>
      </c>
      <c s="6" r="L15" t="n">
        <v>349599</v>
      </c>
    </row>
    <row r="16" spans="1:12">
      <c s="4" r="A16" t="s">
        <v>93</v>
      </c>
      <c s="6" r="L16" t="n">
        <v>11741305</v>
      </c>
    </row>
    <row r="17" spans="1:12">
      <c s="4" r="A17" t="s">
        <v>89</v>
      </c>
      <c s="8" r="L17" t="n">
        <v>9.359999999999999</v>
      </c>
    </row>
    <row r="18" spans="1:12">
      <c s="4" r="A18" t="s">
        <v>90</v>
      </c>
      <c s="8" r="L18" t="n">
        <v>9.08</v>
      </c>
    </row>
    <row r="19" spans="1:12">
      <c s="4" r="A19" t="s">
        <v>423</v>
      </c>
    </row>
    <row r="20" spans="1:12">
      <c s="3" r="A20" t="s">
        <v>420</v>
      </c>
    </row>
    <row r="21" spans="1:12">
      <c s="4" r="A21" t="s">
        <v>95</v>
      </c>
      <c s="7" r="L21" t="n">
        <v>106607932</v>
      </c>
    </row>
    <row r="22" spans="1:12">
      <c s="4" r="A22" t="s">
        <v>92</v>
      </c>
      <c s="6" r="L22" t="n">
        <v>10876557</v>
      </c>
    </row>
    <row r="23" spans="1:12">
      <c s="4" r="A23" t="s">
        <v>593</v>
      </c>
      <c s="6" r="L23" t="n">
        <v>229153</v>
      </c>
    </row>
    <row r="24" spans="1:12">
      <c s="4" r="A24" t="s">
        <v>93</v>
      </c>
      <c s="6" r="L24" t="n">
        <v>11105710</v>
      </c>
    </row>
    <row r="25" spans="1:12">
      <c s="4" r="A25" t="s">
        <v>89</v>
      </c>
      <c s="8" r="L25" t="n">
        <v>9.800000000000001</v>
      </c>
    </row>
    <row r="26" spans="1:12">
      <c s="4" r="A26" t="s">
        <v>90</v>
      </c>
      <c s="8" r="L26" t="n">
        <v>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s="1" r="A1" t="s">
        <v>597</v>
      </c>
      <c s="2" r="B1" t="s">
        <v>598</v>
      </c>
      <c s="2" r="C1" t="s">
        <v>2</v>
      </c>
      <c s="2" r="D1" t="s">
        <v>30</v>
      </c>
      <c s="2" r="E1" t="s">
        <v>69</v>
      </c>
      <c s="2" r="F1" t="s">
        <v>530</v>
      </c>
    </row>
    <row r="2" spans="1:6">
      <c s="3" r="A2" t="s">
        <v>599</v>
      </c>
    </row>
    <row r="3" spans="1:6">
      <c s="4" r="A3" t="s">
        <v>600</v>
      </c>
      <c s="4" r="C3" t="s">
        <v>397</v>
      </c>
    </row>
    <row r="4" spans="1:6">
      <c s="4" r="A4" t="s">
        <v>601</v>
      </c>
      <c s="4" r="C4" t="s">
        <v>602</v>
      </c>
    </row>
    <row r="5" spans="1:6">
      <c s="4" r="A5" t="s">
        <v>603</v>
      </c>
      <c s="7" r="C5" t="n">
        <v>1453468</v>
      </c>
      <c s="7" r="D5" t="n">
        <v>1470600</v>
      </c>
      <c s="7" r="E5" t="n">
        <v>1483712</v>
      </c>
    </row>
    <row r="6" spans="1:6">
      <c s="3" r="A6" t="s">
        <v>604</v>
      </c>
    </row>
    <row r="7" spans="1:6">
      <c s="4" r="A7" t="s">
        <v>605</v>
      </c>
      <c s="6" r="C7" t="n">
        <v>444251</v>
      </c>
    </row>
    <row r="8" spans="1:6">
      <c s="4" r="A8" t="s">
        <v>606</v>
      </c>
      <c s="8" r="C8" t="n">
        <v>10.82</v>
      </c>
      <c s="8" r="D8" t="n">
        <v>34.5</v>
      </c>
      <c s="8" r="E8" t="n">
        <v>43.8</v>
      </c>
    </row>
    <row r="9" spans="1:6">
      <c s="3" r="A9" t="s">
        <v>607</v>
      </c>
    </row>
    <row r="10" spans="1:6">
      <c s="4" r="A10" t="s">
        <v>608</v>
      </c>
      <c s="6" r="C10" t="n">
        <v>-89403</v>
      </c>
      <c s="6" r="D10" t="n">
        <v>-159348</v>
      </c>
      <c s="6" r="E10" t="n">
        <v>-265365</v>
      </c>
    </row>
    <row r="11" spans="1:6">
      <c s="3" r="A11" t="s">
        <v>609</v>
      </c>
    </row>
    <row r="12" spans="1:6">
      <c s="4" r="A12" t="s">
        <v>125</v>
      </c>
      <c s="7" r="C12" t="n">
        <v>-6356767</v>
      </c>
      <c s="7" r="D12" t="n">
        <v>15968637</v>
      </c>
      <c s="7" r="E12" t="n">
        <v>14913204</v>
      </c>
    </row>
    <row r="13" spans="1:6">
      <c s="4" r="A13" t="s">
        <v>610</v>
      </c>
    </row>
    <row r="14" spans="1:6">
      <c s="3" r="A14" t="s">
        <v>604</v>
      </c>
    </row>
    <row r="15" spans="1:6">
      <c s="4" r="A15" t="s">
        <v>611</v>
      </c>
      <c s="6" r="C15" t="n">
        <v>4100000</v>
      </c>
    </row>
    <row r="16" spans="1:6">
      <c s="3" r="A16" t="s">
        <v>607</v>
      </c>
    </row>
    <row r="17" spans="1:6">
      <c s="4" r="A17" t="s">
        <v>612</v>
      </c>
      <c s="6" r="C17" t="n">
        <v>1083767</v>
      </c>
    </row>
    <row r="18" spans="1:6">
      <c s="4" r="A18" t="s">
        <v>613</v>
      </c>
      <c s="6" r="C18" t="n">
        <v>112400</v>
      </c>
    </row>
    <row r="19" spans="1:6">
      <c s="4" r="A19" t="s">
        <v>608</v>
      </c>
      <c s="6" r="C19" t="n">
        <v>-89403</v>
      </c>
    </row>
    <row r="20" spans="1:6">
      <c s="4" r="A20" t="s">
        <v>614</v>
      </c>
      <c s="6" r="C20" t="n">
        <v>-129741</v>
      </c>
    </row>
    <row r="21" spans="1:6">
      <c s="4" r="A21" t="s">
        <v>615</v>
      </c>
      <c s="6" r="C21" t="n">
        <v>-26372</v>
      </c>
    </row>
    <row r="22" spans="1:6">
      <c s="4" r="A22" t="s">
        <v>616</v>
      </c>
      <c s="6" r="C22" t="n">
        <v>950651</v>
      </c>
      <c s="6" r="D22" t="n">
        <v>1083767</v>
      </c>
    </row>
    <row r="23" spans="1:6">
      <c s="4" r="A23" t="s">
        <v>617</v>
      </c>
      <c s="6" r="C23" t="n">
        <v>450917</v>
      </c>
    </row>
    <row r="24" spans="1:6">
      <c s="3" r="A24" t="s">
        <v>618</v>
      </c>
    </row>
    <row r="25" spans="1:6">
      <c s="4" r="A25" t="s">
        <v>619</v>
      </c>
      <c s="8" r="C25" t="n">
        <v>69.15000000000001</v>
      </c>
    </row>
    <row r="26" spans="1:6">
      <c s="4" r="A26" t="s">
        <v>620</v>
      </c>
      <c s="11" r="C26" t="n">
        <v>28.45</v>
      </c>
    </row>
    <row r="27" spans="1:6">
      <c s="4" r="A27" t="s">
        <v>621</v>
      </c>
      <c s="11" r="C27" t="n">
        <v>38.09</v>
      </c>
    </row>
    <row r="28" spans="1:6">
      <c s="4" r="A28" t="s">
        <v>622</v>
      </c>
      <c s="11" r="C28" t="n">
        <v>72.44</v>
      </c>
    </row>
    <row r="29" spans="1:6">
      <c s="4" r="A29" t="s">
        <v>623</v>
      </c>
      <c s="6" r="C29" t="n">
        <v>55</v>
      </c>
    </row>
    <row r="30" spans="1:6">
      <c s="4" r="A30" t="s">
        <v>624</v>
      </c>
      <c s="11" r="C30" t="n">
        <v>67.2</v>
      </c>
      <c s="8" r="D30" t="n">
        <v>69.15000000000001</v>
      </c>
    </row>
    <row r="31" spans="1:6">
      <c s="4" r="A31" t="s">
        <v>625</v>
      </c>
      <c s="8" r="C31" t="n">
        <v>67.95999999999999</v>
      </c>
    </row>
    <row r="32" spans="1:6">
      <c s="3" r="A32" t="s">
        <v>626</v>
      </c>
    </row>
    <row r="33" spans="1:6">
      <c s="4" r="A33" t="s">
        <v>627</v>
      </c>
      <c s="4" r="C33" t="s">
        <v>628</v>
      </c>
    </row>
    <row r="34" spans="1:6">
      <c s="4" r="A34" t="s">
        <v>629</v>
      </c>
      <c s="4" r="C34" t="s">
        <v>630</v>
      </c>
    </row>
    <row r="35" spans="1:6">
      <c s="4" r="A35" t="s">
        <v>631</v>
      </c>
      <c s="7" r="C35" t="n">
        <v>1518235</v>
      </c>
    </row>
    <row r="36" spans="1:6">
      <c s="4" r="A36" t="s">
        <v>632</v>
      </c>
      <c s="6" r="C36" t="n">
        <v>349963</v>
      </c>
    </row>
    <row r="37" spans="1:6">
      <c s="4" r="A37" t="s">
        <v>293</v>
      </c>
      <c s="6" r="C37" t="n">
        <v>2445011</v>
      </c>
      <c s="7" r="D37" t="n">
        <v>6454022</v>
      </c>
      <c s="6" r="E37" t="n">
        <v>13844546</v>
      </c>
    </row>
    <row r="38" spans="1:6">
      <c s="3" r="A38" t="s">
        <v>633</v>
      </c>
    </row>
    <row r="39" spans="1:6">
      <c s="4" r="A39" t="s">
        <v>634</v>
      </c>
      <c s="7" r="C39" t="n">
        <v>9800000</v>
      </c>
    </row>
    <row r="40" spans="1:6">
      <c s="4" r="A40" t="s">
        <v>635</v>
      </c>
      <c s="4" r="C40" t="s">
        <v>636</v>
      </c>
    </row>
    <row r="41" spans="1:6">
      <c s="3" r="A41" t="s">
        <v>609</v>
      </c>
    </row>
    <row r="42" spans="1:6">
      <c s="4" r="A42" t="s">
        <v>125</v>
      </c>
      <c s="7" r="C42" t="n">
        <v>3965463</v>
      </c>
      <c s="6" r="D42" t="n">
        <v>8133812</v>
      </c>
      <c s="7" r="E42" t="n">
        <v>9678724</v>
      </c>
    </row>
    <row r="43" spans="1:6">
      <c s="4" r="A43" t="s">
        <v>635</v>
      </c>
      <c s="4" r="C43" t="s">
        <v>636</v>
      </c>
    </row>
    <row r="44" spans="1:6">
      <c s="4" r="A44" t="s">
        <v>637</v>
      </c>
    </row>
    <row r="45" spans="1:6">
      <c s="3" r="A45" t="s">
        <v>599</v>
      </c>
    </row>
    <row r="46" spans="1:6">
      <c s="4" r="A46" t="s">
        <v>638</v>
      </c>
      <c s="6" r="E46" t="n">
        <v>8590</v>
      </c>
      <c s="6" r="F46" t="n">
        <v>70800</v>
      </c>
    </row>
    <row r="47" spans="1:6">
      <c s="4" r="A47" t="s">
        <v>639</v>
      </c>
    </row>
    <row r="48" spans="1:6">
      <c s="3" r="A48" t="s">
        <v>599</v>
      </c>
    </row>
    <row r="49" spans="1:6">
      <c s="4" r="A49" t="s">
        <v>640</v>
      </c>
      <c s="6" r="C49" t="n">
        <v>133580</v>
      </c>
    </row>
    <row r="50" spans="1:6">
      <c s="4" r="A50" t="s">
        <v>638</v>
      </c>
      <c s="6" r="B50" t="n">
        <v>69950</v>
      </c>
    </row>
    <row r="51" spans="1:6">
      <c s="3" r="A51" t="s">
        <v>641</v>
      </c>
    </row>
    <row r="52" spans="1:6">
      <c s="4" r="A52" t="s">
        <v>642</v>
      </c>
      <c s="7" r="B52" t="n">
        <v>28</v>
      </c>
      <c s="8" r="C52" t="n">
        <v>28.11</v>
      </c>
    </row>
    <row r="53" spans="1:6">
      <c s="3" r="A53" t="s">
        <v>609</v>
      </c>
    </row>
    <row r="54" spans="1:6">
      <c s="4" r="A54" t="s">
        <v>125</v>
      </c>
      <c s="7" r="C54" t="n">
        <v>8000000</v>
      </c>
      <c s="7" r="D54" t="n">
        <v>8100000</v>
      </c>
      <c s="7" r="E54" t="n">
        <v>6026553</v>
      </c>
    </row>
    <row r="55" spans="1:6">
      <c s="3" r="A55" t="s">
        <v>643</v>
      </c>
    </row>
    <row r="56" spans="1:6">
      <c s="4" r="A56" t="s">
        <v>644</v>
      </c>
      <c s="6" r="C56" t="n">
        <v>433750</v>
      </c>
    </row>
    <row r="57" spans="1:6">
      <c s="4" r="A57" t="s">
        <v>645</v>
      </c>
      <c s="6" r="C57" t="n">
        <v>69950</v>
      </c>
    </row>
    <row r="58" spans="1:6">
      <c s="4" r="A58" t="s">
        <v>646</v>
      </c>
      <c s="6" r="C58" t="n">
        <v>93550</v>
      </c>
      <c s="6" r="D58" t="n">
        <v>433750</v>
      </c>
    </row>
    <row r="59" spans="1:6">
      <c s="3" r="A59" t="s">
        <v>647</v>
      </c>
    </row>
    <row r="60" spans="1:6">
      <c s="4" r="A60" t="s">
        <v>648</v>
      </c>
      <c s="8" r="C60" t="n">
        <v>76.84</v>
      </c>
    </row>
    <row r="61" spans="1:6">
      <c s="4" r="A61" t="s">
        <v>642</v>
      </c>
      <c s="7" r="B61" t="n">
        <v>28</v>
      </c>
      <c s="11" r="C61" t="n">
        <v>28.11</v>
      </c>
    </row>
    <row r="62" spans="1:6">
      <c s="4" r="A62" t="s">
        <v>649</v>
      </c>
      <c s="11" r="C62" t="n">
        <v>77.09999999999999</v>
      </c>
    </row>
    <row r="63" spans="1:6">
      <c s="4" r="A63" t="s">
        <v>650</v>
      </c>
      <c s="11" r="C63" t="n">
        <v>76.55</v>
      </c>
    </row>
    <row r="64" spans="1:6">
      <c s="4" r="A64" t="s">
        <v>651</v>
      </c>
      <c s="8" r="C64" t="n">
        <v>40.92</v>
      </c>
      <c s="8" r="D64" t="n">
        <v>76.84</v>
      </c>
    </row>
    <row r="65" spans="1:6">
      <c s="4" r="A65" t="s">
        <v>652</v>
      </c>
      <c s="7" r="C65" t="n">
        <v>1400000</v>
      </c>
    </row>
    <row r="66" spans="1:6">
      <c s="4" r="A66" t="s">
        <v>653</v>
      </c>
      <c s="6" r="C66" t="n">
        <v>276570</v>
      </c>
    </row>
    <row r="67" spans="1:6">
      <c s="4" r="A67" t="s">
        <v>654</v>
      </c>
    </row>
    <row r="68" spans="1:6">
      <c s="3" r="A68" t="s">
        <v>609</v>
      </c>
    </row>
    <row r="69" spans="1:6">
      <c s="4" r="A69" t="s">
        <v>655</v>
      </c>
      <c s="8" r="C69" t="n">
        <v>10.29</v>
      </c>
    </row>
    <row r="70" spans="1:6">
      <c s="4" r="A70" t="s">
        <v>656</v>
      </c>
      <c s="4" r="C70" t="s">
        <v>340</v>
      </c>
    </row>
    <row r="71" spans="1:6">
      <c s="4" r="A71" t="s">
        <v>657</v>
      </c>
    </row>
    <row r="72" spans="1:6">
      <c s="3" r="A72" t="s">
        <v>609</v>
      </c>
    </row>
    <row r="73" spans="1:6">
      <c s="4" r="A73" t="s">
        <v>655</v>
      </c>
      <c s="8" r="C73" t="n">
        <v>9.76</v>
      </c>
    </row>
    <row r="74" spans="1:6">
      <c s="4" r="A74" t="s">
        <v>656</v>
      </c>
      <c s="4" r="C74" t="s">
        <v>658</v>
      </c>
    </row>
    <row r="75" spans="1:6">
      <c s="4" r="A75" t="s">
        <v>659</v>
      </c>
    </row>
    <row r="76" spans="1:6">
      <c s="3" r="A76" t="s">
        <v>609</v>
      </c>
    </row>
    <row r="77" spans="1:6">
      <c s="4" r="A77" t="s">
        <v>655</v>
      </c>
      <c s="8" r="C77" t="n">
        <v>9.26</v>
      </c>
    </row>
    <row r="78" spans="1:6">
      <c s="4" r="A78" t="s">
        <v>656</v>
      </c>
      <c s="4" r="C78" t="s">
        <v>660</v>
      </c>
    </row>
    <row r="79" spans="1:6">
      <c s="4" r="A79" t="s">
        <v>661</v>
      </c>
    </row>
    <row r="80" spans="1:6">
      <c s="3" r="A80" t="s">
        <v>609</v>
      </c>
    </row>
    <row r="81" spans="1:6">
      <c s="4" r="A81" t="s">
        <v>656</v>
      </c>
      <c s="4" r="C81" t="s">
        <v>662</v>
      </c>
    </row>
    <row r="82" spans="1:6">
      <c s="4" r="A82" t="s">
        <v>663</v>
      </c>
    </row>
    <row r="83" spans="1:6">
      <c s="3" r="A83" t="s">
        <v>609</v>
      </c>
    </row>
    <row r="84" spans="1:6">
      <c s="4" r="A84" t="s">
        <v>655</v>
      </c>
      <c s="7" r="C84" t="n">
        <v>13</v>
      </c>
    </row>
    <row r="85" spans="1:6">
      <c s="4" r="A85" t="s">
        <v>656</v>
      </c>
      <c s="4" r="C85" t="s">
        <v>664</v>
      </c>
    </row>
    <row r="86" spans="1:6">
      <c s="4" r="A86" t="s">
        <v>665</v>
      </c>
    </row>
    <row r="87" spans="1:6">
      <c s="3" r="A87" t="s">
        <v>609</v>
      </c>
    </row>
    <row r="88" spans="1:6">
      <c s="4" r="A88" t="s">
        <v>655</v>
      </c>
      <c s="8" r="C88" t="n">
        <v>14.5</v>
      </c>
    </row>
    <row r="89" spans="1:6">
      <c s="4" r="A89" t="s">
        <v>656</v>
      </c>
      <c s="4" r="C89" t="s">
        <v>664</v>
      </c>
    </row>
    <row r="90" spans="1:6">
      <c s="4" r="A90" t="s">
        <v>666</v>
      </c>
    </row>
    <row r="91" spans="1:6">
      <c s="3" r="A91" t="s">
        <v>609</v>
      </c>
    </row>
    <row r="92" spans="1:6">
      <c s="4" r="A92" t="s">
        <v>655</v>
      </c>
      <c s="7" r="C92" t="n">
        <v>16</v>
      </c>
    </row>
    <row r="93" spans="1:6">
      <c s="4" r="A93" t="s">
        <v>656</v>
      </c>
      <c s="4" r="C93" t="s">
        <v>664</v>
      </c>
    </row>
    <row r="94" spans="1:6">
      <c s="4" r="A94" t="s">
        <v>667</v>
      </c>
    </row>
    <row r="95" spans="1:6">
      <c s="3" r="A95" t="s">
        <v>609</v>
      </c>
    </row>
    <row r="96" spans="1:6">
      <c s="4" r="A96" t="s">
        <v>655</v>
      </c>
      <c s="7" r="C96" t="n">
        <v>18</v>
      </c>
    </row>
    <row r="97" spans="1:6">
      <c s="4" r="A97" t="s">
        <v>656</v>
      </c>
      <c s="4" r="C97" t="s">
        <v>664</v>
      </c>
    </row>
    <row r="98" spans="1:6">
      <c s="4" r="A98" t="s">
        <v>668</v>
      </c>
    </row>
    <row r="99" spans="1:6">
      <c s="3" r="A99" t="s">
        <v>609</v>
      </c>
    </row>
    <row r="100" spans="1:6">
      <c s="4" r="A100" t="s">
        <v>125</v>
      </c>
      <c s="7" r="C100" t="n">
        <v>-4067750</v>
      </c>
      <c s="7" r="D100" t="n">
        <v>16272455</v>
      </c>
    </row>
    <row r="101" spans="1:6">
      <c s="4" r="A101" t="s">
        <v>669</v>
      </c>
    </row>
    <row r="102" spans="1:6">
      <c s="3" r="A102" t="s">
        <v>599</v>
      </c>
    </row>
    <row r="103" spans="1:6">
      <c s="4" r="A103" t="s">
        <v>638</v>
      </c>
      <c s="6" r="E103" t="n">
        <v>56660</v>
      </c>
      <c s="6" r="F103" t="n">
        <v>443700</v>
      </c>
    </row>
    <row r="104" spans="1:6">
      <c s="4" r="A104" t="s">
        <v>670</v>
      </c>
      <c s="6" r="C104" t="n">
        <v>26000</v>
      </c>
    </row>
    <row r="105" spans="1:6">
      <c s="3" r="A105" t="s">
        <v>609</v>
      </c>
    </row>
    <row r="106" spans="1:6">
      <c s="4" r="A106" t="s">
        <v>125</v>
      </c>
      <c s="7" r="C106" t="n">
        <v>-2900000</v>
      </c>
    </row>
    <row r="107" spans="1:6">
      <c s="4" r="A107" t="s">
        <v>671</v>
      </c>
    </row>
    <row r="108" spans="1:6">
      <c s="3" r="A108" t="s">
        <v>609</v>
      </c>
    </row>
    <row r="109" spans="1:6">
      <c s="4" r="A109" t="s">
        <v>125</v>
      </c>
      <c s="7" r="E109" t="n">
        <v>15705277</v>
      </c>
    </row>
    <row r="110" spans="1:6">
      <c s="4" r="A110" t="s">
        <v>672</v>
      </c>
    </row>
    <row r="111" spans="1:6">
      <c s="3" r="A111" t="s">
        <v>633</v>
      </c>
    </row>
    <row r="112" spans="1:6">
      <c s="4" r="A112" t="s">
        <v>635</v>
      </c>
      <c s="4" r="C112" t="s">
        <v>673</v>
      </c>
    </row>
    <row r="113" spans="1:6">
      <c s="3" r="A113" t="s">
        <v>609</v>
      </c>
    </row>
    <row r="114" spans="1:6">
      <c s="4" r="A114" t="s">
        <v>125</v>
      </c>
      <c s="7" r="C114" t="n">
        <v>-9700000</v>
      </c>
    </row>
    <row r="115" spans="1:6">
      <c s="4" r="A115" t="s">
        <v>674</v>
      </c>
      <c s="7" r="C115" t="n">
        <v>1900000</v>
      </c>
    </row>
    <row r="116" spans="1:6">
      <c s="4" r="A116" t="s">
        <v>635</v>
      </c>
      <c s="4" r="C116" t="s">
        <v>673</v>
      </c>
    </row>
    <row r="117" spans="1:6">
      <c s="4" r="A117" t="s">
        <v>675</v>
      </c>
    </row>
    <row r="118" spans="1:6">
      <c s="3" r="A118" t="s">
        <v>604</v>
      </c>
    </row>
    <row r="119" spans="1:6">
      <c s="4" r="A119" t="s">
        <v>676</v>
      </c>
      <c s="4" r="C119" t="s">
        <v>386</v>
      </c>
    </row>
    <row r="120" spans="1:6">
      <c s="4" r="A120" t="s">
        <v>677</v>
      </c>
      <c s="4" r="C120" t="s">
        <v>376</v>
      </c>
    </row>
    <row r="121" spans="1:6">
      <c s="4" r="A121" t="s">
        <v>678</v>
      </c>
    </row>
    <row r="122" spans="1:6">
      <c s="3" r="A122" t="s">
        <v>609</v>
      </c>
    </row>
    <row r="123" spans="1:6">
      <c s="4" r="A123" t="s">
        <v>655</v>
      </c>
      <c s="8" r="C123" t="n">
        <v>9.26</v>
      </c>
    </row>
    <row r="124" spans="1:6">
      <c s="4" r="A124" t="s">
        <v>679</v>
      </c>
    </row>
    <row r="125" spans="1:6">
      <c s="3" r="A125" t="s">
        <v>599</v>
      </c>
    </row>
    <row r="126" spans="1:6">
      <c s="4" r="A126" t="s">
        <v>680</v>
      </c>
      <c s="6" r="C126" t="n">
        <v>1796998</v>
      </c>
      <c s="6" r="D126" t="n">
        <v>642710</v>
      </c>
      <c s="6" r="E126" t="n">
        <v>909466</v>
      </c>
    </row>
    <row r="127" spans="1:6">
      <c s="4" r="A127" t="s">
        <v>681</v>
      </c>
      <c s="7" r="C127" t="n">
        <v>8886195</v>
      </c>
      <c s="7" r="D127" t="n">
        <v>7516249</v>
      </c>
      <c s="7" r="E127" t="n">
        <v>7186076</v>
      </c>
    </row>
    <row r="128" spans="1:6">
      <c s="4" r="A128" t="s">
        <v>682</v>
      </c>
      <c s="4" r="C128" t="s">
        <v>683</v>
      </c>
      <c s="4" r="D128" t="s">
        <v>683</v>
      </c>
    </row>
    <row r="129" spans="1:6">
      <c s="4" r="A129" t="s">
        <v>684</v>
      </c>
      <c s="4" r="C129" t="s">
        <v>602</v>
      </c>
    </row>
    <row r="130" spans="1:6">
      <c s="4" r="A130" t="s">
        <v>685</v>
      </c>
      <c s="4" r="C130" t="s">
        <v>686</v>
      </c>
      <c s="4" r="D130" t="s">
        <v>686</v>
      </c>
    </row>
    <row r="131" spans="1:6">
      <c s="4" r="A131" t="s">
        <v>687</v>
      </c>
    </row>
    <row r="132" spans="1:6">
      <c s="3" r="A132" t="s">
        <v>599</v>
      </c>
    </row>
    <row r="133" spans="1:6">
      <c s="4" r="A133" t="s">
        <v>680</v>
      </c>
      <c s="7" r="C133" t="n">
        <v>9041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4"/>
    <col customWidth="1" max="5" min="5" width="17"/>
    <col customWidth="1" max="6" min="6" width="14"/>
  </cols>
  <sheetData>
    <row r="1" spans="1:6">
      <c s="1" r="A1" t="s">
        <v>688</v>
      </c>
      <c s="2" r="B1" t="s">
        <v>598</v>
      </c>
      <c s="2" r="C1" t="s">
        <v>2</v>
      </c>
      <c s="2" r="D1" t="s">
        <v>30</v>
      </c>
      <c s="2" r="E1" t="s">
        <v>69</v>
      </c>
      <c s="2" r="F1" t="s">
        <v>530</v>
      </c>
    </row>
    <row r="2" spans="1:6">
      <c s="3" r="A2" t="s">
        <v>599</v>
      </c>
    </row>
    <row r="3" spans="1:6">
      <c s="4" r="A3" t="s">
        <v>125</v>
      </c>
      <c s="7" r="C3" t="n">
        <v>6356767</v>
      </c>
      <c s="7" r="D3" t="n">
        <v>-15968637</v>
      </c>
      <c s="7" r="E3" t="n">
        <v>-14913204</v>
      </c>
    </row>
    <row r="4" spans="1:6">
      <c s="4" r="A4" t="s">
        <v>689</v>
      </c>
      <c s="4" r="C4" t="s">
        <v>662</v>
      </c>
      <c s="4" r="D4" t="s">
        <v>662</v>
      </c>
      <c s="4" r="E4" t="s">
        <v>662</v>
      </c>
    </row>
    <row r="5" spans="1:6">
      <c s="4" r="A5" t="s">
        <v>690</v>
      </c>
      <c s="4" r="C5" t="s">
        <v>691</v>
      </c>
      <c s="4" r="D5" t="s">
        <v>692</v>
      </c>
      <c s="4" r="E5" t="s">
        <v>693</v>
      </c>
    </row>
    <row r="6" spans="1:6">
      <c s="4" r="A6" t="s">
        <v>694</v>
      </c>
      <c s="4" r="C6" t="s">
        <v>695</v>
      </c>
      <c s="4" r="D6" t="s">
        <v>696</v>
      </c>
      <c s="4" r="E6" t="s">
        <v>697</v>
      </c>
    </row>
    <row r="7" spans="1:6">
      <c s="4" r="A7" t="s">
        <v>698</v>
      </c>
      <c s="4" r="C7" t="s">
        <v>699</v>
      </c>
      <c s="4" r="D7" t="s">
        <v>700</v>
      </c>
      <c s="4" r="E7" t="s">
        <v>701</v>
      </c>
    </row>
    <row r="8" spans="1:6">
      <c s="4" r="A8" t="s">
        <v>637</v>
      </c>
    </row>
    <row r="9" spans="1:6">
      <c s="3" r="A9" t="s">
        <v>599</v>
      </c>
    </row>
    <row r="10" spans="1:6">
      <c s="4" r="A10" t="s">
        <v>702</v>
      </c>
      <c s="6" r="E10" t="n">
        <v>8590</v>
      </c>
      <c s="6" r="F10" t="n">
        <v>70800</v>
      </c>
    </row>
    <row r="11" spans="1:6">
      <c s="4" r="A11" t="s">
        <v>639</v>
      </c>
    </row>
    <row r="12" spans="1:6">
      <c s="3" r="A12" t="s">
        <v>599</v>
      </c>
    </row>
    <row r="13" spans="1:6">
      <c s="4" r="A13" t="s">
        <v>125</v>
      </c>
      <c s="7" r="C13" t="n">
        <v>-8000000</v>
      </c>
      <c s="7" r="D13" t="n">
        <v>-8100000</v>
      </c>
      <c s="7" r="E13" t="n">
        <v>-6026553</v>
      </c>
    </row>
    <row r="14" spans="1:6">
      <c s="4" r="A14" t="s">
        <v>702</v>
      </c>
      <c s="6" r="B14" t="n">
        <v>69950</v>
      </c>
    </row>
    <row r="15" spans="1:6">
      <c s="4" r="A15" t="s">
        <v>703</v>
      </c>
      <c s="7" r="B15" t="n">
        <v>28</v>
      </c>
      <c s="8" r="C15" t="n">
        <v>28.11</v>
      </c>
    </row>
    <row r="16" spans="1:6">
      <c s="4" r="A16" t="s">
        <v>672</v>
      </c>
    </row>
    <row r="17" spans="1:6">
      <c s="3" r="A17" t="s">
        <v>599</v>
      </c>
    </row>
    <row r="18" spans="1:6">
      <c s="4" r="A18" t="s">
        <v>125</v>
      </c>
      <c s="7" r="C18" t="n">
        <v>9700000</v>
      </c>
    </row>
    <row r="19" spans="1:6">
      <c s="4" r="A19" t="s">
        <v>704</v>
      </c>
    </row>
    <row r="20" spans="1:6">
      <c s="3" r="A20" t="s">
        <v>599</v>
      </c>
    </row>
    <row r="21" spans="1:6">
      <c s="4" r="A21" t="s">
        <v>125</v>
      </c>
      <c s="6" r="C21" t="n">
        <v>2900000</v>
      </c>
    </row>
    <row r="22" spans="1:6">
      <c s="4" r="A22" t="s">
        <v>702</v>
      </c>
      <c s="6" r="E22" t="n">
        <v>56660</v>
      </c>
      <c s="6" r="F22" t="n">
        <v>443700</v>
      </c>
    </row>
    <row r="23" spans="1:6">
      <c s="4" r="A23" t="s">
        <v>705</v>
      </c>
    </row>
    <row r="24" spans="1:6">
      <c s="3" r="A24" t="s">
        <v>599</v>
      </c>
    </row>
    <row r="25" spans="1:6">
      <c s="4" r="A25" t="s">
        <v>125</v>
      </c>
      <c s="8" r="D25" t="n">
        <v>-0.25</v>
      </c>
    </row>
    <row r="26" spans="1:6">
      <c s="4" r="A26" t="s">
        <v>706</v>
      </c>
    </row>
    <row r="27" spans="1:6">
      <c s="3" r="A27" t="s">
        <v>599</v>
      </c>
    </row>
    <row r="28" spans="1:6">
      <c s="4" r="A28" t="s">
        <v>655</v>
      </c>
      <c s="8" r="C28" t="n">
        <v>9.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4"/>
    <col customWidth="1" max="3" min="3" width="36"/>
    <col customWidth="1" max="4" min="4" width="27"/>
    <col customWidth="1" max="5" min="5" width="60"/>
  </cols>
  <sheetData>
    <row r="1" spans="1:5">
      <c s="1" r="A1" t="s">
        <v>98</v>
      </c>
      <c s="2" r="B1" t="s">
        <v>99</v>
      </c>
      <c s="2" r="C1" t="s">
        <v>100</v>
      </c>
      <c s="2" r="D1" t="s">
        <v>101</v>
      </c>
      <c s="2" r="E1" t="s">
        <v>102</v>
      </c>
    </row>
    <row r="2" spans="1:5">
      <c s="4" r="A2" t="s">
        <v>103</v>
      </c>
      <c s="7" r="B2" t="n">
        <v>366396259</v>
      </c>
      <c s="7" r="C2" t="n">
        <v>89789789</v>
      </c>
      <c s="7" r="D2" t="n">
        <v>277024787</v>
      </c>
      <c s="7" r="E2" t="n">
        <v>-418317</v>
      </c>
    </row>
    <row r="3" spans="1:5">
      <c s="3" r="A3" t="s">
        <v>104</v>
      </c>
    </row>
    <row r="4" spans="1:5">
      <c s="4" r="A4" t="s">
        <v>105</v>
      </c>
      <c s="6" r="B4" t="n">
        <v>13662510</v>
      </c>
      <c s="6" r="C4" t="n">
        <v>13662510</v>
      </c>
    </row>
    <row r="5" spans="1:5">
      <c s="4" r="A5" t="s">
        <v>106</v>
      </c>
      <c s="6" r="B5" t="n">
        <v>-190536775</v>
      </c>
      <c s="6" r="D5" t="n">
        <v>-190536775</v>
      </c>
    </row>
    <row r="6" spans="1:5">
      <c s="4" r="A6" t="s">
        <v>107</v>
      </c>
      <c s="6" r="B6" t="n">
        <v>5234480</v>
      </c>
      <c s="6" r="C6" t="n">
        <v>5234480</v>
      </c>
    </row>
    <row r="7" spans="1:5">
      <c s="4" r="A7" t="s">
        <v>108</v>
      </c>
      <c s="6" r="B7" t="n">
        <v>9678724</v>
      </c>
      <c s="6" r="C7" t="n">
        <v>9678724</v>
      </c>
    </row>
    <row r="8" spans="1:5">
      <c s="4" r="A8" t="s">
        <v>109</v>
      </c>
      <c s="6" r="B8" t="n">
        <v>-3687809</v>
      </c>
      <c s="6" r="E8" t="n">
        <v>-3687809</v>
      </c>
    </row>
    <row r="9" spans="1:5">
      <c s="4" r="A9" t="s">
        <v>87</v>
      </c>
      <c s="6" r="B9" t="n">
        <v>106607932</v>
      </c>
      <c s="6" r="D9" t="n">
        <v>106607932</v>
      </c>
    </row>
    <row r="10" spans="1:5">
      <c s="4" r="A10" t="s">
        <v>110</v>
      </c>
      <c s="6" r="B10" t="n">
        <v>307355321</v>
      </c>
      <c s="6" r="C10" t="n">
        <v>118365503</v>
      </c>
      <c s="6" r="D10" t="n">
        <v>193095944</v>
      </c>
      <c s="6" r="E10" t="n">
        <v>-4106126</v>
      </c>
    </row>
    <row r="11" spans="1:5">
      <c s="3" r="A11" t="s">
        <v>104</v>
      </c>
    </row>
    <row r="12" spans="1:5">
      <c s="4" r="A12" t="s">
        <v>105</v>
      </c>
      <c s="6" r="B12" t="n">
        <v>7530624</v>
      </c>
      <c s="6" r="C12" t="n">
        <v>7530624</v>
      </c>
    </row>
    <row r="13" spans="1:5">
      <c s="4" r="A13" t="s">
        <v>106</v>
      </c>
      <c s="6" r="B13" t="n">
        <v>-115324097</v>
      </c>
      <c s="6" r="D13" t="n">
        <v>-115324097</v>
      </c>
    </row>
    <row r="14" spans="1:5">
      <c s="4" r="A14" t="s">
        <v>107</v>
      </c>
      <c s="6" r="B14" t="n">
        <v>7834825</v>
      </c>
      <c s="6" r="C14" t="n">
        <v>7834825</v>
      </c>
    </row>
    <row r="15" spans="1:5">
      <c s="4" r="A15" t="s">
        <v>108</v>
      </c>
      <c s="6" r="B15" t="n">
        <v>8133812</v>
      </c>
      <c s="6" r="C15" t="n">
        <v>8133812</v>
      </c>
    </row>
    <row r="16" spans="1:5">
      <c s="4" r="A16" t="s">
        <v>109</v>
      </c>
      <c s="6" r="B16" t="n">
        <v>-10796224</v>
      </c>
      <c s="6" r="E16" t="n">
        <v>-10796224</v>
      </c>
    </row>
    <row r="17" spans="1:5">
      <c s="4" r="A17" t="s">
        <v>87</v>
      </c>
      <c s="6" r="B17" t="n">
        <v>110833458</v>
      </c>
      <c s="6" r="D17" t="n">
        <v>110833458</v>
      </c>
    </row>
    <row r="18" spans="1:5">
      <c s="4" r="A18" t="s">
        <v>111</v>
      </c>
      <c s="6" r="B18" t="n">
        <v>315567719</v>
      </c>
      <c s="6" r="C18" t="n">
        <v>141864764</v>
      </c>
      <c s="6" r="D18" t="n">
        <v>188605305</v>
      </c>
      <c s="6" r="E18" t="n">
        <v>-14902350</v>
      </c>
    </row>
    <row r="19" spans="1:5">
      <c s="3" r="A19" t="s">
        <v>104</v>
      </c>
    </row>
    <row r="20" spans="1:5">
      <c s="4" r="A20" t="s">
        <v>105</v>
      </c>
      <c s="6" r="B20" t="n">
        <v>3327067</v>
      </c>
      <c s="6" r="C20" t="n">
        <v>3327067</v>
      </c>
    </row>
    <row r="21" spans="1:5">
      <c s="4" r="A21" t="s">
        <v>107</v>
      </c>
      <c s="6" r="B21" t="n">
        <v>-10322230</v>
      </c>
      <c s="6" r="C21" t="n">
        <v>-10322230</v>
      </c>
    </row>
    <row r="22" spans="1:5">
      <c s="4" r="A22" t="s">
        <v>108</v>
      </c>
      <c s="6" r="B22" t="n">
        <v>3965463</v>
      </c>
      <c s="6" r="C22" t="n">
        <v>3965463</v>
      </c>
    </row>
    <row r="23" spans="1:5">
      <c s="4" r="A23" t="s">
        <v>109</v>
      </c>
      <c s="6" r="B23" t="n">
        <v>-8031995</v>
      </c>
      <c s="6" r="E23" t="n">
        <v>-8031995</v>
      </c>
    </row>
    <row r="24" spans="1:5">
      <c s="4" r="A24" t="s">
        <v>87</v>
      </c>
      <c s="6" r="B24" t="n">
        <v>87395557</v>
      </c>
      <c s="6" r="D24" t="n">
        <v>87395557</v>
      </c>
    </row>
    <row r="25" spans="1:5">
      <c s="4" r="A25" t="s">
        <v>112</v>
      </c>
      <c s="7" r="B25" t="n">
        <v>391901581</v>
      </c>
      <c s="7" r="C25" t="n">
        <v>138835064</v>
      </c>
      <c s="7" r="D25" t="n">
        <v>276000862</v>
      </c>
      <c s="7" r="E25" t="n">
        <v>-229343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6"/>
    <col customWidth="1" max="3" min="3" width="66"/>
    <col customWidth="1" max="4" min="4" width="66"/>
  </cols>
  <sheetData>
    <row r="1" spans="1:4">
      <c s="1" r="A1" t="s">
        <v>707</v>
      </c>
      <c s="2" r="B1" t="s">
        <v>1</v>
      </c>
    </row>
    <row r="2" spans="1:4">
      <c s="2" r="B2" t="s">
        <v>708</v>
      </c>
      <c s="2" r="C2" t="s">
        <v>709</v>
      </c>
      <c s="2" r="D2" t="s">
        <v>710</v>
      </c>
    </row>
    <row r="3" spans="1:4">
      <c s="3" r="A3" t="s">
        <v>711</v>
      </c>
    </row>
    <row r="4" spans="1:4">
      <c s="4" r="A4" t="s">
        <v>712</v>
      </c>
      <c s="6" r="B4" t="n">
        <v>0</v>
      </c>
      <c s="6" r="C4" t="n">
        <v>2</v>
      </c>
      <c s="6" r="D4" t="n">
        <v>1</v>
      </c>
    </row>
    <row r="5" spans="1:4">
      <c s="4" r="A5" t="s">
        <v>713</v>
      </c>
      <c s="6" r="B5" t="n">
        <v>1</v>
      </c>
      <c s="6" r="C5" t="n">
        <v>3</v>
      </c>
      <c s="6" r="D5" t="n">
        <v>6</v>
      </c>
    </row>
    <row r="6" spans="1:4">
      <c s="4" r="A6" t="s">
        <v>714</v>
      </c>
      <c s="6" r="B6" t="n">
        <v>1</v>
      </c>
      <c s="6" r="C6" t="n">
        <v>5</v>
      </c>
      <c s="6" r="D6" t="n">
        <v>7</v>
      </c>
    </row>
    <row r="7" spans="1:4">
      <c s="4" r="A7" t="s">
        <v>715</v>
      </c>
      <c s="4" r="B7" t="s">
        <v>338</v>
      </c>
    </row>
    <row r="8" spans="1:4">
      <c s="4" r="A8" t="s">
        <v>716</v>
      </c>
    </row>
    <row r="9" spans="1:4">
      <c s="3" r="A9" t="s">
        <v>711</v>
      </c>
    </row>
    <row r="10" spans="1:4">
      <c s="4" r="A10" t="s">
        <v>717</v>
      </c>
      <c s="7" r="B10" t="n">
        <v>173628</v>
      </c>
      <c s="7" r="C10" t="n">
        <v>1979494</v>
      </c>
      <c s="7" r="D10" t="n">
        <v>1056000</v>
      </c>
    </row>
    <row r="11" spans="1:4">
      <c s="4" r="A11" t="s">
        <v>718</v>
      </c>
      <c s="6" r="D11" t="n">
        <v>281000</v>
      </c>
    </row>
    <row r="12" spans="1:4">
      <c s="4" r="A12" t="s">
        <v>719</v>
      </c>
      <c s="6" r="B12" t="n">
        <v>5000</v>
      </c>
      <c s="6" r="C12" t="n">
        <v>25000</v>
      </c>
      <c s="6" r="D12" t="n">
        <v>35000</v>
      </c>
    </row>
    <row r="13" spans="1:4">
      <c s="4" r="A13" t="s">
        <v>41</v>
      </c>
      <c s="6" r="B13" t="n">
        <v>0</v>
      </c>
      <c s="6" r="C13" t="n">
        <v>154331</v>
      </c>
      <c s="6" r="D13" t="n">
        <v>71000</v>
      </c>
    </row>
    <row r="14" spans="1:4">
      <c s="4" r="A14" t="s">
        <v>720</v>
      </c>
      <c s="6" r="B14" t="n">
        <v>81531</v>
      </c>
      <c s="6" r="C14" t="n">
        <v>463345</v>
      </c>
    </row>
    <row r="15" spans="1:4">
      <c s="4" r="A15" t="s">
        <v>721</v>
      </c>
      <c s="6" r="B15" t="n">
        <v>76531</v>
      </c>
      <c s="6" r="C15" t="n">
        <v>284014</v>
      </c>
      <c s="6" r="D15" t="n">
        <v>176000</v>
      </c>
    </row>
    <row r="16" spans="1:4">
      <c s="4" r="A16" t="s">
        <v>722</v>
      </c>
      <c s="6" r="B16" t="n">
        <v>92097</v>
      </c>
      <c s="6" r="C16" t="n">
        <v>1512149</v>
      </c>
      <c s="6" r="D16" t="n">
        <v>773000</v>
      </c>
    </row>
    <row r="17" spans="1:4">
      <c s="4" r="A17" t="s">
        <v>723</v>
      </c>
      <c s="6" r="B17" t="n">
        <v>0</v>
      </c>
      <c s="6" r="C17" t="n">
        <v>4000</v>
      </c>
      <c s="6" r="D17" t="n">
        <v>2000</v>
      </c>
    </row>
    <row r="18" spans="1:4">
      <c s="4" r="A18" t="s">
        <v>724</v>
      </c>
      <c s="7" r="B18" t="n">
        <v>92097</v>
      </c>
      <c s="7" r="C18" t="n">
        <v>1516149</v>
      </c>
      <c s="7" r="D18" t="n">
        <v>77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25</v>
      </c>
      <c s="2" r="B1" t="s">
        <v>1</v>
      </c>
    </row>
    <row r="2" spans="1:5">
      <c s="2" r="B2" t="s">
        <v>2</v>
      </c>
      <c s="2" r="C2" t="s">
        <v>30</v>
      </c>
      <c s="2" r="D2" t="s">
        <v>69</v>
      </c>
      <c s="2" r="E2" t="s">
        <v>530</v>
      </c>
    </row>
    <row r="3" spans="1:5">
      <c s="3" r="A3" t="s">
        <v>726</v>
      </c>
    </row>
    <row r="4" spans="1:5">
      <c s="4" r="A4" t="s">
        <v>343</v>
      </c>
      <c s="4" r="B4" t="s">
        <v>338</v>
      </c>
    </row>
    <row r="5" spans="1:5">
      <c s="4" r="A5" t="s">
        <v>32</v>
      </c>
      <c s="7" r="B5" t="n">
        <v>12377024</v>
      </c>
      <c s="7" r="C5" t="n">
        <v>38338935</v>
      </c>
      <c s="7" r="D5" t="n">
        <v>19569683</v>
      </c>
      <c s="7" r="E5" t="n">
        <v>11625365</v>
      </c>
    </row>
    <row r="6" spans="1:5">
      <c s="4" r="A6" t="s">
        <v>727</v>
      </c>
      <c s="6" r="B6" t="n">
        <v>706739376</v>
      </c>
      <c s="6" r="C6" t="n">
        <v>742304690</v>
      </c>
    </row>
    <row r="7" spans="1:5">
      <c s="3" r="A7" t="s">
        <v>728</v>
      </c>
    </row>
    <row r="8" spans="1:5">
      <c s="4" r="A8" t="s">
        <v>45</v>
      </c>
      <c s="6" r="B8" t="n">
        <v>374685000</v>
      </c>
      <c s="6" r="C8" t="n">
        <v>501150000</v>
      </c>
    </row>
    <row r="9" spans="1:5">
      <c s="4" r="A9" t="s">
        <v>491</v>
      </c>
      <c s="6" r="B9" t="n">
        <v>374685000</v>
      </c>
    </row>
    <row r="10" spans="1:5">
      <c s="4" r="A10" t="s">
        <v>729</v>
      </c>
    </row>
    <row r="11" spans="1:5">
      <c s="3" r="A11" t="s">
        <v>728</v>
      </c>
    </row>
    <row r="12" spans="1:5">
      <c s="4" r="A12" t="s">
        <v>45</v>
      </c>
      <c s="6" r="B12" t="n">
        <v>374685000</v>
      </c>
      <c s="6" r="C12" t="n">
        <v>501150000</v>
      </c>
    </row>
    <row r="13" spans="1:5">
      <c s="4" r="A13" t="s">
        <v>730</v>
      </c>
    </row>
    <row r="14" spans="1:5">
      <c s="3" r="A14" t="s">
        <v>728</v>
      </c>
    </row>
    <row r="15" spans="1:5">
      <c s="4" r="A15" t="s">
        <v>45</v>
      </c>
      <c s="6" r="B15" t="n">
        <v>374685000</v>
      </c>
      <c s="6" r="C15" t="n">
        <v>501150000</v>
      </c>
    </row>
    <row r="16" spans="1:5">
      <c s="4" r="A16" t="s">
        <v>731</v>
      </c>
    </row>
    <row r="17" spans="1:5">
      <c s="3" r="A17" t="s">
        <v>726</v>
      </c>
    </row>
    <row r="18" spans="1:5">
      <c s="4" r="A18" t="s">
        <v>732</v>
      </c>
      <c s="6" r="B18" t="n">
        <v>12377024</v>
      </c>
      <c s="6" r="C18" t="n">
        <v>38338935</v>
      </c>
    </row>
    <row r="19" spans="1:5">
      <c s="4" r="A19" t="s">
        <v>733</v>
      </c>
    </row>
    <row r="20" spans="1:5">
      <c s="3" r="A20" t="s">
        <v>726</v>
      </c>
    </row>
    <row r="21" spans="1:5">
      <c s="4" r="A21" t="s">
        <v>732</v>
      </c>
      <c s="6" r="B21" t="n">
        <v>12377024</v>
      </c>
      <c s="6" r="C21" t="n">
        <v>38338935</v>
      </c>
    </row>
    <row r="22" spans="1:5">
      <c s="4" r="A22" t="s">
        <v>734</v>
      </c>
    </row>
    <row r="23" spans="1:5">
      <c s="3" r="A23" t="s">
        <v>726</v>
      </c>
    </row>
    <row r="24" spans="1:5">
      <c s="4" r="A24" t="s">
        <v>735</v>
      </c>
      <c s="6" r="B24" t="n">
        <v>706739376</v>
      </c>
      <c s="6" r="C24" t="n">
        <v>742304690</v>
      </c>
    </row>
    <row r="25" spans="1:5">
      <c s="4" r="A25" t="s">
        <v>736</v>
      </c>
    </row>
    <row r="26" spans="1:5">
      <c s="3" r="A26" t="s">
        <v>726</v>
      </c>
    </row>
    <row r="27" spans="1:5">
      <c s="4" r="A27" t="s">
        <v>735</v>
      </c>
      <c s="7" r="B27" t="n">
        <v>706739376</v>
      </c>
      <c s="7" r="C27" t="n">
        <v>7423046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7</v>
      </c>
      <c s="2" r="B1" t="s">
        <v>311</v>
      </c>
      <c s="2" r="J1" t="s">
        <v>1</v>
      </c>
    </row>
    <row r="2" spans="1:12">
      <c s="2" r="B2" t="s">
        <v>2</v>
      </c>
      <c s="2" r="C2" t="s">
        <v>425</v>
      </c>
      <c s="2" r="D2" t="s">
        <v>426</v>
      </c>
      <c s="2" r="E2" t="s">
        <v>427</v>
      </c>
      <c s="2" r="F2" t="s">
        <v>30</v>
      </c>
      <c s="2" r="G2" t="s">
        <v>428</v>
      </c>
      <c s="2" r="H2" t="s">
        <v>429</v>
      </c>
      <c s="2" r="I2" t="s">
        <v>430</v>
      </c>
      <c s="2" r="J2" t="s">
        <v>2</v>
      </c>
      <c s="2" r="K2" t="s">
        <v>30</v>
      </c>
      <c s="2" r="L2" t="s">
        <v>69</v>
      </c>
    </row>
    <row r="3" spans="1:12">
      <c s="3" r="A3" t="s">
        <v>738</v>
      </c>
    </row>
    <row r="4" spans="1:12">
      <c s="4" r="A4" t="s">
        <v>73</v>
      </c>
      <c s="7" r="B4" t="n">
        <v>144143000</v>
      </c>
      <c s="7" r="C4" t="n">
        <v>139696000</v>
      </c>
      <c s="7" r="D4" t="n">
        <v>136412000</v>
      </c>
      <c s="7" r="E4" t="n">
        <v>137225000</v>
      </c>
      <c s="7" r="F4" t="n">
        <v>167398000</v>
      </c>
      <c s="7" r="G4" t="n">
        <v>148704000</v>
      </c>
      <c s="7" r="H4" t="n">
        <v>148185000</v>
      </c>
      <c s="7" r="I4" t="n">
        <v>145926000</v>
      </c>
      <c s="7" r="J4" t="n">
        <v>557475707</v>
      </c>
      <c s="7" r="K4" t="n">
        <v>610212876</v>
      </c>
      <c s="7" r="L4" t="n">
        <v>599263399</v>
      </c>
    </row>
    <row r="5" spans="1:12">
      <c s="4" r="A5" t="s">
        <v>75</v>
      </c>
      <c s="6" r="B5" t="n">
        <v>24373000</v>
      </c>
      <c s="6" r="C5" t="n">
        <v>35441000</v>
      </c>
      <c s="6" r="D5" t="n">
        <v>37557000</v>
      </c>
      <c s="6" r="E5" t="n">
        <v>26228000</v>
      </c>
      <c s="6" r="F5" t="n">
        <v>13483000</v>
      </c>
      <c s="6" r="G5" t="n">
        <v>38293000</v>
      </c>
      <c s="6" r="H5" t="n">
        <v>36161000</v>
      </c>
      <c s="6" r="I5" t="n">
        <v>30893000</v>
      </c>
      <c s="6" r="J5" t="n">
        <v>123598318</v>
      </c>
      <c s="6" r="K5" t="n">
        <v>118829863</v>
      </c>
      <c s="6" r="L5" t="n">
        <v>126575392</v>
      </c>
    </row>
    <row r="6" spans="1:12">
      <c s="4" r="A6" t="s">
        <v>739</v>
      </c>
      <c s="6" r="B6" t="n">
        <v>66555000</v>
      </c>
      <c s="6" r="C6" t="n">
        <v>71580000</v>
      </c>
      <c s="6" r="D6" t="n">
        <v>63436000</v>
      </c>
      <c s="6" r="E6" t="n">
        <v>67568000</v>
      </c>
      <c s="6" r="F6" t="n">
        <v>71410000</v>
      </c>
      <c s="6" r="G6" t="n">
        <v>75639000</v>
      </c>
      <c s="6" r="H6" t="n">
        <v>71677000</v>
      </c>
      <c s="6" r="I6" t="n">
        <v>73325000</v>
      </c>
      <c s="6" r="J6" t="n">
        <v>269139675</v>
      </c>
      <c s="6" r="K6" t="n">
        <v>292051519</v>
      </c>
      <c s="6" r="L6" t="n">
        <v>281248432</v>
      </c>
    </row>
    <row r="7" spans="1:12">
      <c s="4" r="A7" t="s">
        <v>83</v>
      </c>
      <c s="6" r="B7" t="n">
        <v>6959000</v>
      </c>
      <c s="6" r="C7" t="n">
        <v>7149000</v>
      </c>
      <c s="6" r="D7" t="n">
        <v>7269000</v>
      </c>
      <c s="6" r="E7" t="n">
        <v>5472000</v>
      </c>
      <c s="6" r="F7" t="n">
        <v>5673000</v>
      </c>
      <c s="6" r="G7" t="n">
        <v>6038000</v>
      </c>
      <c s="6" r="H7" t="n">
        <v>6026000</v>
      </c>
      <c s="6" r="I7" t="n">
        <v>5564000</v>
      </c>
      <c s="6" r="J7" t="n">
        <v>26849250</v>
      </c>
      <c s="6" r="K7" t="n">
        <v>23301156</v>
      </c>
      <c s="6" r="L7" t="n">
        <v>21195370</v>
      </c>
    </row>
    <row r="8" spans="1:12">
      <c s="4" r="A8" t="s">
        <v>533</v>
      </c>
      <c s="6" r="B8" t="n">
        <v>16430000</v>
      </c>
      <c s="6" r="C8" t="n">
        <v>10775000</v>
      </c>
      <c s="6" r="D8" t="n">
        <v>8963000</v>
      </c>
      <c s="6" r="E8" t="n">
        <v>14325000</v>
      </c>
      <c s="6" r="F8" t="n">
        <v>28317000</v>
      </c>
      <c s="6" r="G8" t="n">
        <v>10245000</v>
      </c>
      <c s="6" r="H8" t="n">
        <v>13047000</v>
      </c>
      <c s="6" r="I8" t="n">
        <v>13588000</v>
      </c>
      <c s="6" r="J8" t="n">
        <v>50492907</v>
      </c>
      <c s="6" r="K8" t="n">
        <v>65196880</v>
      </c>
      <c s="6" r="L8" t="n">
        <v>63636273</v>
      </c>
    </row>
    <row r="9" spans="1:12">
      <c s="4" r="A9" t="s">
        <v>87</v>
      </c>
      <c s="7" r="B9" t="n">
        <v>29826000</v>
      </c>
      <c s="7" r="C9" t="n">
        <v>14751000</v>
      </c>
      <c s="7" r="D9" t="n">
        <v>19187000</v>
      </c>
      <c s="7" r="E9" t="n">
        <v>23632000</v>
      </c>
      <c s="7" r="F9" t="n">
        <v>48515000</v>
      </c>
      <c s="7" r="G9" t="n">
        <v>18489000</v>
      </c>
      <c s="7" r="H9" t="n">
        <v>21274000</v>
      </c>
      <c s="7" r="I9" t="n">
        <v>22556000</v>
      </c>
      <c s="7" r="J9" t="n">
        <v>87395557</v>
      </c>
      <c s="7" r="K9" t="n">
        <v>110833458</v>
      </c>
      <c s="7" r="L9" t="n">
        <v>106607932</v>
      </c>
    </row>
    <row r="10" spans="1:12">
      <c s="3" r="A10" t="s">
        <v>740</v>
      </c>
    </row>
    <row r="11" spans="1:12">
      <c s="4" r="A11" t="s">
        <v>89</v>
      </c>
      <c s="8" r="B11" t="n">
        <v>3.44</v>
      </c>
      <c s="8" r="C11" t="n">
        <v>1.7</v>
      </c>
      <c s="8" r="D11" t="n">
        <v>2.23</v>
      </c>
      <c s="8" r="E11" t="n">
        <v>2.75</v>
      </c>
      <c s="8" r="F11" t="n">
        <v>5.45</v>
      </c>
      <c s="8" r="G11" t="n">
        <v>2.04</v>
      </c>
      <c s="8" r="H11" t="n">
        <v>2.34</v>
      </c>
      <c s="8" r="I11" t="n">
        <v>2.36</v>
      </c>
      <c s="8" r="J11" t="n">
        <v>10.12</v>
      </c>
      <c s="8" r="K11" t="n">
        <v>12.12</v>
      </c>
      <c s="8" r="L11" t="n">
        <v>9.800000000000001</v>
      </c>
    </row>
    <row r="12" spans="1:12">
      <c s="4" r="A12" t="s">
        <v>90</v>
      </c>
      <c s="8" r="B12" t="n">
        <v>3.42</v>
      </c>
      <c s="8" r="C12" t="n">
        <v>1.7</v>
      </c>
      <c s="8" r="D12" t="n">
        <v>2.22</v>
      </c>
      <c s="8" r="E12" t="n">
        <v>2.71</v>
      </c>
      <c s="8" r="F12" t="n">
        <v>5.34</v>
      </c>
      <c s="8" r="G12" t="n">
        <v>2.01</v>
      </c>
      <c s="8" r="H12" t="n">
        <v>2.3</v>
      </c>
      <c s="8" r="I12" t="n">
        <v>2.32</v>
      </c>
      <c s="8" r="J12" t="n">
        <v>10.05</v>
      </c>
      <c s="8" r="K12" t="n">
        <v>11.9</v>
      </c>
      <c s="8" r="L12" t="n">
        <v>9.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3</v>
      </c>
      <c s="2" r="B1" t="s">
        <v>1</v>
      </c>
    </row>
    <row r="2" spans="1:4">
      <c s="2" r="B2" t="s">
        <v>2</v>
      </c>
      <c s="2" r="C2" t="s">
        <v>30</v>
      </c>
      <c s="2" r="D2" t="s">
        <v>69</v>
      </c>
    </row>
    <row r="3" spans="1:4">
      <c s="3" r="A3" t="s">
        <v>104</v>
      </c>
    </row>
    <row r="4" spans="1:4">
      <c s="4" r="A4" t="s">
        <v>114</v>
      </c>
      <c s="6" r="B4" t="n">
        <v>89403</v>
      </c>
      <c s="6" r="C4" t="n">
        <v>159348</v>
      </c>
      <c s="6" r="D4" t="n">
        <v>265365</v>
      </c>
    </row>
    <row r="5" spans="1:4">
      <c s="4" r="A5" t="s">
        <v>115</v>
      </c>
      <c s="7" r="B5" t="n">
        <v>78382</v>
      </c>
      <c s="7" r="C5" t="n">
        <v>989776</v>
      </c>
      <c s="7" r="D5" t="n">
        <v>2867621</v>
      </c>
    </row>
    <row r="6" spans="1:4">
      <c s="4" r="A6" t="s">
        <v>116</v>
      </c>
      <c s="6" r="B6" t="n">
        <v>0</v>
      </c>
      <c s="6" r="C6" t="n">
        <v>1432058</v>
      </c>
      <c s="6" r="D6" t="n">
        <v>2091699</v>
      </c>
    </row>
    <row r="7" spans="1:4">
      <c s="4" r="A7" t="s">
        <v>117</v>
      </c>
      <c s="7" r="B7" t="n">
        <v>2289018</v>
      </c>
      <c s="7" r="C7" t="n">
        <v>303818</v>
      </c>
      <c s="7" r="D7" t="n">
        <v>7920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0</v>
      </c>
      <c s="2" r="D2" t="s">
        <v>69</v>
      </c>
    </row>
    <row r="3" spans="1:4">
      <c s="3" r="A3" t="s">
        <v>119</v>
      </c>
    </row>
    <row r="4" spans="1:4">
      <c s="4" r="A4" t="s">
        <v>87</v>
      </c>
      <c s="7" r="B4" t="n">
        <v>87395557</v>
      </c>
      <c s="7" r="C4" t="n">
        <v>110833458</v>
      </c>
      <c s="7" r="D4" t="n">
        <v>106607932</v>
      </c>
    </row>
    <row r="5" spans="1:4">
      <c s="3" r="A5" t="s">
        <v>120</v>
      </c>
    </row>
    <row r="6" spans="1:4">
      <c s="4" r="A6" t="s">
        <v>80</v>
      </c>
      <c s="6" r="B6" t="n">
        <v>528747</v>
      </c>
      <c s="6" r="C6" t="n">
        <v>723071</v>
      </c>
      <c s="6" r="D6" t="n">
        <v>1057620</v>
      </c>
    </row>
    <row r="7" spans="1:4">
      <c s="4" r="A7" t="s">
        <v>121</v>
      </c>
      <c s="6" r="B7" t="n">
        <v>2769596</v>
      </c>
      <c s="6" r="C7" t="n">
        <v>418847</v>
      </c>
      <c s="6" r="D7" t="n">
        <v>373441</v>
      </c>
    </row>
    <row r="8" spans="1:4">
      <c s="4" r="A8" t="s">
        <v>75</v>
      </c>
      <c s="6" r="B8" t="n">
        <v>123598318</v>
      </c>
      <c s="6" r="C8" t="n">
        <v>118829863</v>
      </c>
      <c s="6" r="D8" t="n">
        <v>126575392</v>
      </c>
    </row>
    <row r="9" spans="1:4">
      <c s="4" r="A9" t="s">
        <v>122</v>
      </c>
      <c s="6" r="B9" t="n">
        <v>6503561</v>
      </c>
      <c s="6" r="C9" t="n">
        <v>6538638</v>
      </c>
      <c s="6" r="D9" t="n">
        <v>6282255</v>
      </c>
    </row>
    <row r="10" spans="1:4">
      <c s="4" r="A10" t="s">
        <v>123</v>
      </c>
      <c s="6" r="B10" t="n">
        <v>1401391</v>
      </c>
      <c s="6" r="C10" t="n">
        <v>-42506</v>
      </c>
      <c s="6" r="D10" t="n">
        <v>0</v>
      </c>
    </row>
    <row r="11" spans="1:4">
      <c s="4" r="A11" t="s">
        <v>124</v>
      </c>
      <c s="6" r="B11" t="n">
        <v>-785377</v>
      </c>
      <c s="6" r="C11" t="n">
        <v>-3831417</v>
      </c>
      <c s="6" r="D11" t="n">
        <v>-4098193</v>
      </c>
    </row>
    <row r="12" spans="1:4">
      <c s="4" r="A12" t="s">
        <v>125</v>
      </c>
      <c s="6" r="B12" t="n">
        <v>-6356767</v>
      </c>
      <c s="6" r="C12" t="n">
        <v>15968637</v>
      </c>
      <c s="6" r="D12" t="n">
        <v>14913204</v>
      </c>
    </row>
    <row r="13" spans="1:4">
      <c s="4" r="A13" t="s">
        <v>126</v>
      </c>
      <c s="6" r="B13" t="n">
        <v>1474182</v>
      </c>
      <c s="6" r="C13" t="n">
        <v>16027999</v>
      </c>
      <c s="6" r="D13" t="n">
        <v>0</v>
      </c>
    </row>
    <row r="14" spans="1:4">
      <c s="3" r="A14" t="s">
        <v>127</v>
      </c>
    </row>
    <row r="15" spans="1:4">
      <c s="4" r="A15" t="s">
        <v>40</v>
      </c>
      <c s="6" r="B15" t="n">
        <v>1923196</v>
      </c>
      <c s="6" r="C15" t="n">
        <v>-1060038</v>
      </c>
      <c s="6" r="D15" t="n">
        <v>-360471</v>
      </c>
    </row>
    <row r="16" spans="1:4">
      <c s="4" r="A16" t="s">
        <v>46</v>
      </c>
      <c s="6" r="B16" t="n">
        <v>-9945544</v>
      </c>
      <c s="6" r="C16" t="n">
        <v>8494879</v>
      </c>
      <c s="6" r="D16" t="n">
        <v>-4420347</v>
      </c>
    </row>
    <row r="17" spans="1:4">
      <c s="4" r="A17" t="s">
        <v>47</v>
      </c>
      <c s="6" r="B17" t="n">
        <v>511863</v>
      </c>
      <c s="6" r="C17" t="n">
        <v>1041341</v>
      </c>
      <c s="6" r="D17" t="n">
        <v>-967249</v>
      </c>
    </row>
    <row r="18" spans="1:4">
      <c s="4" r="A18" t="s">
        <v>128</v>
      </c>
      <c s="6" r="B18" t="n">
        <v>206070359</v>
      </c>
      <c s="6" r="C18" t="n">
        <v>241886774</v>
      </c>
      <c s="6" r="D18" t="n">
        <v>245963584</v>
      </c>
    </row>
    <row r="19" spans="1:4">
      <c s="3" r="A19" t="s">
        <v>129</v>
      </c>
    </row>
    <row r="20" spans="1:4">
      <c s="4" r="A20" t="s">
        <v>130</v>
      </c>
      <c s="6" r="B20" t="n">
        <v>-93980511</v>
      </c>
      <c s="6" r="C20" t="n">
        <v>-116921675</v>
      </c>
      <c s="6" r="D20" t="n">
        <v>-157149864</v>
      </c>
    </row>
    <row r="21" spans="1:4">
      <c s="4" r="A21" t="s">
        <v>131</v>
      </c>
      <c s="6" r="B21" t="n">
        <v>-92097</v>
      </c>
      <c s="6" r="C21" t="n">
        <v>-1516149</v>
      </c>
      <c s="6" r="D21" t="n">
        <v>-774549</v>
      </c>
    </row>
    <row r="22" spans="1:4">
      <c s="4" r="A22" t="s">
        <v>132</v>
      </c>
      <c s="6" r="B22" t="n">
        <v>-81531</v>
      </c>
      <c s="6" r="C22" t="n">
        <v>-463345</v>
      </c>
      <c s="6" r="D22" t="n">
        <v>-281436</v>
      </c>
    </row>
    <row r="23" spans="1:4">
      <c s="4" r="A23" t="s">
        <v>133</v>
      </c>
      <c s="6" r="B23" t="n">
        <v>-8654804</v>
      </c>
      <c s="6" r="C23" t="n">
        <v>-8586963</v>
      </c>
      <c s="6" r="D23" t="n">
        <v>-7432535</v>
      </c>
    </row>
    <row r="24" spans="1:4">
      <c s="4" r="A24" t="s">
        <v>134</v>
      </c>
      <c s="6" r="B24" t="n">
        <v>889946</v>
      </c>
      <c s="6" r="C24" t="n">
        <v>399306</v>
      </c>
      <c s="6" r="D24" t="n">
        <v>48476</v>
      </c>
    </row>
    <row r="25" spans="1:4">
      <c s="4" r="A25" t="s">
        <v>135</v>
      </c>
      <c s="6" r="B25" t="n">
        <v>26218</v>
      </c>
      <c s="6" r="C25" t="n">
        <v>18880496</v>
      </c>
      <c s="6" r="D25" t="n">
        <v>0</v>
      </c>
    </row>
    <row r="26" spans="1:4">
      <c s="4" r="A26" t="s">
        <v>136</v>
      </c>
      <c s="6" r="B26" t="n">
        <v>-101892779</v>
      </c>
      <c s="6" r="C26" t="n">
        <v>-108208330</v>
      </c>
      <c s="6" r="D26" t="n">
        <v>-165589908</v>
      </c>
    </row>
    <row r="27" spans="1:4">
      <c s="3" r="A27" t="s">
        <v>137</v>
      </c>
    </row>
    <row r="28" spans="1:4">
      <c s="4" r="A28" t="s">
        <v>138</v>
      </c>
      <c s="6" r="B28" t="n">
        <v>295095000</v>
      </c>
      <c s="6" r="C28" t="n">
        <v>310721600</v>
      </c>
      <c s="6" r="D28" t="n">
        <v>425640000</v>
      </c>
    </row>
    <row r="29" spans="1:4">
      <c s="4" r="A29" t="s">
        <v>139</v>
      </c>
      <c s="6" r="B29" t="n">
        <v>-421560000</v>
      </c>
      <c s="6" r="C29" t="n">
        <v>-315071600</v>
      </c>
      <c s="6" r="D29" t="n">
        <v>-320390000</v>
      </c>
    </row>
    <row r="30" spans="1:4">
      <c s="4" r="A30" t="s">
        <v>140</v>
      </c>
      <c s="6" r="B30" t="n">
        <v>5500000</v>
      </c>
      <c s="6" r="C30" t="n">
        <v>337500</v>
      </c>
      <c s="6" r="D30" t="n">
        <v>204000</v>
      </c>
    </row>
    <row r="31" spans="1:4">
      <c s="4" r="A31" t="s">
        <v>141</v>
      </c>
      <c s="6" r="B31" t="n">
        <v>3248685</v>
      </c>
      <c s="6" r="C31" t="n">
        <v>6540848</v>
      </c>
      <c s="6" r="D31" t="n">
        <v>10794889</v>
      </c>
    </row>
    <row r="32" spans="1:4">
      <c s="4" r="A32" t="s">
        <v>142</v>
      </c>
      <c s="6" r="B32" t="n">
        <v>0</v>
      </c>
      <c s="6" r="C32" t="n">
        <v>-115324097</v>
      </c>
      <c s="6" r="D32" t="n">
        <v>-190536775</v>
      </c>
    </row>
    <row r="33" spans="1:4">
      <c s="4" r="A33" t="s">
        <v>143</v>
      </c>
      <c s="6" r="B33" t="n">
        <v>78382</v>
      </c>
      <c s="6" r="C33" t="n">
        <v>989776</v>
      </c>
      <c s="6" r="D33" t="n">
        <v>2867621</v>
      </c>
    </row>
    <row r="34" spans="1:4">
      <c s="4" r="A34" t="s">
        <v>144</v>
      </c>
      <c s="6" r="B34" t="n">
        <v>-128637933</v>
      </c>
      <c s="6" r="C34" t="n">
        <v>-112480973</v>
      </c>
      <c s="6" r="D34" t="n">
        <v>-71828265</v>
      </c>
    </row>
    <row r="35" spans="1:4">
      <c s="4" r="A35" t="s">
        <v>145</v>
      </c>
      <c s="6" r="B35" t="n">
        <v>-25961911</v>
      </c>
      <c s="6" r="C35" t="n">
        <v>18769252</v>
      </c>
      <c s="6" r="D35" t="n">
        <v>7944318</v>
      </c>
    </row>
    <row r="36" spans="1:4">
      <c s="4" r="A36" t="s">
        <v>146</v>
      </c>
      <c s="6" r="B36" t="n">
        <v>-1501558</v>
      </c>
      <c s="6" r="C36" t="n">
        <v>-2428219</v>
      </c>
      <c s="6" r="D36" t="n">
        <v>-601093</v>
      </c>
    </row>
    <row r="37" spans="1:4">
      <c s="4" r="A37" t="s">
        <v>147</v>
      </c>
      <c s="6" r="B37" t="n">
        <v>38338935</v>
      </c>
      <c s="6" r="C37" t="n">
        <v>19569683</v>
      </c>
      <c s="6" r="D37" t="n">
        <v>11625365</v>
      </c>
    </row>
    <row r="38" spans="1:4">
      <c s="4" r="A38" t="s">
        <v>148</v>
      </c>
      <c s="6" r="B38" t="n">
        <v>12377024</v>
      </c>
      <c s="6" r="C38" t="n">
        <v>38338935</v>
      </c>
      <c s="6" r="D38" t="n">
        <v>19569683</v>
      </c>
    </row>
    <row r="39" spans="1:4">
      <c s="4" r="A39" t="s">
        <v>149</v>
      </c>
      <c s="6" r="B39" t="n">
        <v>23811210</v>
      </c>
      <c s="6" r="C39" t="n">
        <v>22714147</v>
      </c>
      <c s="6" r="D39" t="n">
        <v>19922148</v>
      </c>
    </row>
    <row r="40" spans="1:4">
      <c s="4" r="A40" t="s">
        <v>150</v>
      </c>
      <c s="7" r="B40" t="n">
        <v>62530594</v>
      </c>
      <c s="7" r="C40" t="n">
        <v>61027849</v>
      </c>
      <c s="7" r="D40" t="n">
        <v>674048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Summary of Significant Accounti</vt:lpstr>
      <vt:lpstr>Allowance for Loan Losses and C</vt:lpstr>
      <vt:lpstr>Property and Equipment</vt:lpstr>
      <vt:lpstr>Intangible Assets</vt:lpstr>
      <vt:lpstr>Goodwill</vt:lpstr>
      <vt:lpstr>Notes Payable</vt:lpstr>
      <vt:lpstr>Insurance Commissions and Other</vt:lpstr>
      <vt:lpstr>Non-filing Insurance</vt:lpstr>
      <vt:lpstr>Leases</vt:lpstr>
      <vt:lpstr>Income Taxes</vt:lpstr>
      <vt:lpstr>Earnings Per Share</vt:lpstr>
      <vt:lpstr>Benefit Plans</vt:lpstr>
      <vt:lpstr>Acquisitions</vt:lpstr>
      <vt:lpstr>Fair Value</vt:lpstr>
      <vt:lpstr>Quarterly Information (Unaudite</vt:lpstr>
      <vt:lpstr>Litigation</vt:lpstr>
      <vt:lpstr>Summary of Significant Accoun25</vt:lpstr>
      <vt:lpstr>Allowance for Loan Losses and26</vt:lpstr>
      <vt:lpstr>Property and Equipment (Tables)</vt:lpstr>
      <vt:lpstr>Intangible Assets (Tables)</vt:lpstr>
      <vt:lpstr>Goodwill (Tables)</vt:lpstr>
      <vt:lpstr>Notes Payable (Tables)</vt:lpstr>
      <vt:lpstr>Insurance Commissions and Oth31</vt:lpstr>
      <vt:lpstr>Non-filing Insurance (Tables)</vt:lpstr>
      <vt:lpstr>Leases (Tables)</vt:lpstr>
      <vt:lpstr>Income Taxes (Tables)</vt:lpstr>
      <vt:lpstr>Earnings Per Share (Tables)</vt:lpstr>
      <vt:lpstr>Benefit Plans (Tables)</vt:lpstr>
      <vt:lpstr>Acquisitions (Tables)</vt:lpstr>
      <vt:lpstr>Fair Value (Tables)</vt:lpstr>
      <vt:lpstr>Quarterly Information (Unaudi39</vt:lpstr>
      <vt:lpstr>Summary of Significant Accoun40</vt:lpstr>
      <vt:lpstr>Summary of Significant Accoun41</vt:lpstr>
      <vt:lpstr>Summary of Significant Accoun42</vt:lpstr>
      <vt:lpstr>Summary of Significant Accoun43</vt:lpstr>
      <vt:lpstr>Allowance for Loan Losses and44</vt:lpstr>
      <vt:lpstr>Allowance for Loan Losses and45</vt:lpstr>
      <vt:lpstr>Allowance for Loan Losses and46</vt:lpstr>
      <vt:lpstr>Property and Equipment (Details</vt:lpstr>
      <vt:lpstr>Intangible Assets (Details)</vt:lpstr>
      <vt:lpstr>Goodwill (Details)</vt:lpstr>
      <vt:lpstr>Notes Payable (Details)</vt:lpstr>
      <vt:lpstr>Insurance Commissions and Oth51</vt:lpstr>
      <vt:lpstr>Non-filing Insurance (Details)</vt:lpstr>
      <vt:lpstr>Leases (Details)</vt:lpstr>
      <vt:lpstr>Income Taxes (Details)</vt:lpstr>
      <vt:lpstr>Income Taxes (Details 1)</vt:lpstr>
      <vt:lpstr>Earnings Per Share (Details)</vt:lpstr>
      <vt:lpstr>Earnings Per Share Earnings per</vt:lpstr>
      <vt:lpstr>Benefit Plans (Details)</vt:lpstr>
      <vt:lpstr>Benefit Plans- Stock Grant Fair</vt:lpstr>
      <vt:lpstr>Acquisitions (Details)</vt:lpstr>
      <vt:lpstr>Fair Value (Details)</vt:lpstr>
      <vt:lpstr>Quarterly Information (Unaud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21:32Z</dcterms:created>
  <dcterms:modified xmlns:dcterms="http://purl.org/dc/terms/" xmlns:xsi="http://www.w3.org/2001/XMLSchema-instance" xsi:type="dcterms:W3CDTF">2016-06-01T17:21:32Z</dcterms:modified>
  <dc:title xmlns:dc="http://purl.org/dc/elements/1.1/">Untitled</dc:title>
  <dc:description xmlns:dc="http://purl.org/dc/elements/1.1/"/>
  <dc:subject xmlns:dc="http://purl.org/dc/elements/1.1/"/>
  <cp:keywords/>
  <cp:category/>
</cp:coreProperties>
</file>